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Taxes" sheetId="12" state="visible" r:id="rId12"/>
    <sheet xmlns:r="http://schemas.openxmlformats.org/officeDocument/2006/relationships" name="Concentration of Risk"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Condensed Financial Information" sheetId="17" state="visible" r:id="rId17"/>
    <sheet xmlns:r="http://schemas.openxmlformats.org/officeDocument/2006/relationships" name="Summary of Significant Accoun18" sheetId="18" state="visible" r:id="rId18"/>
    <sheet xmlns:r="http://schemas.openxmlformats.org/officeDocument/2006/relationships" name="Nature of Business and Organi19" sheetId="19" state="visible" r:id="rId19"/>
    <sheet xmlns:r="http://schemas.openxmlformats.org/officeDocument/2006/relationships" name="Summary of Significant Accoun20" sheetId="20" state="visible" r:id="rId20"/>
    <sheet xmlns:r="http://schemas.openxmlformats.org/officeDocument/2006/relationships" name="Variable Interest Entity (Table" sheetId="21" state="visible" r:id="rId21"/>
    <sheet xmlns:r="http://schemas.openxmlformats.org/officeDocument/2006/relationships" name="Prepaid Expenses (Tables)" sheetId="22" state="visible" r:id="rId22"/>
    <sheet xmlns:r="http://schemas.openxmlformats.org/officeDocument/2006/relationships" name="Property and Equipment, Net (Ta" sheetId="23" state="visible" r:id="rId23"/>
    <sheet xmlns:r="http://schemas.openxmlformats.org/officeDocument/2006/relationships" name="Taxes (Tables)" sheetId="24" state="visible" r:id="rId24"/>
    <sheet xmlns:r="http://schemas.openxmlformats.org/officeDocument/2006/relationships" name="Commitments and Contingencies (" sheetId="25" state="visible" r:id="rId25"/>
    <sheet xmlns:r="http://schemas.openxmlformats.org/officeDocument/2006/relationships" name="Subsequent Event (Tables)" sheetId="26" state="visible" r:id="rId26"/>
    <sheet xmlns:r="http://schemas.openxmlformats.org/officeDocument/2006/relationships" name="Condensed Financial Informati27" sheetId="27" state="visible" r:id="rId27"/>
    <sheet xmlns:r="http://schemas.openxmlformats.org/officeDocument/2006/relationships" name="Nature of Business and Organi28" sheetId="28" state="visible" r:id="rId28"/>
    <sheet xmlns:r="http://schemas.openxmlformats.org/officeDocument/2006/relationships" name="Nature of Business and Organi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Variable Interest Entity (Detai" sheetId="32" state="visible" r:id="rId32"/>
    <sheet xmlns:r="http://schemas.openxmlformats.org/officeDocument/2006/relationships" name="Variable Interest Entity (Det33" sheetId="33" state="visible" r:id="rId33"/>
    <sheet xmlns:r="http://schemas.openxmlformats.org/officeDocument/2006/relationships" name="Variable Interest Entity (Det34" sheetId="34" state="visible" r:id="rId34"/>
    <sheet xmlns:r="http://schemas.openxmlformats.org/officeDocument/2006/relationships" name="Prepaid expenses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Taxes (Details)" sheetId="38" state="visible" r:id="rId38"/>
    <sheet xmlns:r="http://schemas.openxmlformats.org/officeDocument/2006/relationships" name="Taxes (Details 1)" sheetId="39" state="visible" r:id="rId39"/>
    <sheet xmlns:r="http://schemas.openxmlformats.org/officeDocument/2006/relationships" name="Taxes (Details 2)" sheetId="40" state="visible" r:id="rId40"/>
    <sheet xmlns:r="http://schemas.openxmlformats.org/officeDocument/2006/relationships" name="Taxes (Details 3)" sheetId="41" state="visible" r:id="rId41"/>
    <sheet xmlns:r="http://schemas.openxmlformats.org/officeDocument/2006/relationships" name="Taxes (Details Textual)" sheetId="42" state="visible" r:id="rId42"/>
    <sheet xmlns:r="http://schemas.openxmlformats.org/officeDocument/2006/relationships" name="Concentration of Risk (Details)" sheetId="43" state="visible" r:id="rId43"/>
    <sheet xmlns:r="http://schemas.openxmlformats.org/officeDocument/2006/relationships" name="Equity (Details)"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ubsequent Event (Details)" sheetId="47" state="visible" r:id="rId47"/>
    <sheet xmlns:r="http://schemas.openxmlformats.org/officeDocument/2006/relationships" name="Subsequent Event (Details Textu" sheetId="48" state="visible" r:id="rId48"/>
    <sheet xmlns:r="http://schemas.openxmlformats.org/officeDocument/2006/relationships" name="Condensed Financial Informati49" sheetId="49" state="visible" r:id="rId49"/>
    <sheet xmlns:r="http://schemas.openxmlformats.org/officeDocument/2006/relationships" name="Condensed Financial Informati50" sheetId="50" state="visible" r:id="rId50"/>
    <sheet xmlns:r="http://schemas.openxmlformats.org/officeDocument/2006/relationships" name="Condensed Financial Informati51" sheetId="51" state="visible" r:id="rId51"/>
    <sheet xmlns:r="http://schemas.openxmlformats.org/officeDocument/2006/relationships" name="Condensed Financial Informati52" sheetId="52" state="visible" r:id="rId52"/>
  </sheets>
  <definedNames/>
  <calcPr calcId="124519" fullCalcOnLoad="1"/>
</workbook>
</file>

<file path=xl/sharedStrings.xml><?xml version="1.0" encoding="utf-8"?>
<sst xmlns="http://schemas.openxmlformats.org/spreadsheetml/2006/main" uniqueCount="506">
  <si>
    <t>Document and Entity Information</t>
  </si>
  <si>
    <t>12 Months Ended</t>
  </si>
  <si>
    <t>Dec. 31, 2017shares</t>
  </si>
  <si>
    <t>Document and Entity Information [Abstract]</t>
  </si>
  <si>
    <t>Entity Registrant Name</t>
  </si>
  <si>
    <t>Golden Bull Ltd</t>
  </si>
  <si>
    <t>Entity Central Index Key</t>
  </si>
  <si>
    <t>Trading Symbol</t>
  </si>
  <si>
    <t>DNJR</t>
  </si>
  <si>
    <t>Amendment Flag</t>
  </si>
  <si>
    <t>false</t>
  </si>
  <si>
    <t>Current Fiscal Year End Date</t>
  </si>
  <si>
    <t>--12-31</t>
  </si>
  <si>
    <t>Document Type</t>
  </si>
  <si>
    <t>20-F</t>
  </si>
  <si>
    <t>Document Period End Date</t>
  </si>
  <si>
    <t>Dec. 31,
		2017</t>
  </si>
  <si>
    <t>Document Fiscal Period Focus</t>
  </si>
  <si>
    <t>FY</t>
  </si>
  <si>
    <t>Entity Well-known Seasoned Issuer</t>
  </si>
  <si>
    <t>No</t>
  </si>
  <si>
    <t>Entity Voluntary Filers</t>
  </si>
  <si>
    <t>Entity Current Reporting Status</t>
  </si>
  <si>
    <t>Document Fiscal Year Focus</t>
  </si>
  <si>
    <t>Entity Filer Category</t>
  </si>
  <si>
    <t>Smaller Reporting Company</t>
  </si>
  <si>
    <t>Entity Common Stock, Shares Outstanding</t>
  </si>
  <si>
    <t>Consolidated Balance Sheets - USD ($)</t>
  </si>
  <si>
    <t>Dec. 31, 2017</t>
  </si>
  <si>
    <t>Dec. 31, 2016</t>
  </si>
  <si>
    <t>CURRENT ASSETS</t>
  </si>
  <si>
    <t>Cash and cash equivalents</t>
  </si>
  <si>
    <t>Other receivables</t>
  </si>
  <si>
    <t>Prepaid expenses</t>
  </si>
  <si>
    <t>Prepaid IPO Costs</t>
  </si>
  <si>
    <t xml:space="preserve"> </t>
  </si>
  <si>
    <t>Total current assets</t>
  </si>
  <si>
    <t>PROPERTY AND EQUIPMENT, NET</t>
  </si>
  <si>
    <t>OTHER ASSETS</t>
  </si>
  <si>
    <t>Deferred tax assets</t>
  </si>
  <si>
    <t>Security deposits</t>
  </si>
  <si>
    <t>Total other assets</t>
  </si>
  <si>
    <t>Total assets</t>
  </si>
  <si>
    <t>CURRENT LIABILITIES</t>
  </si>
  <si>
    <t>Other payables and accrued liabilities</t>
  </si>
  <si>
    <t>Deferred revenues</t>
  </si>
  <si>
    <t>Deferred rent liabilities</t>
  </si>
  <si>
    <t>Taxes payable</t>
  </si>
  <si>
    <t>Total current liabilities</t>
  </si>
  <si>
    <t>Total liabilities</t>
  </si>
  <si>
    <t>COMMITMENTS AND CONTINGENCIES</t>
  </si>
  <si>
    <t>SHAREHOLDERS' EQUITY</t>
  </si>
  <si>
    <t>Ordinary shares, $0.01 par value, 50,000,000 shares authorized, 13,000,000 and 26,000 shares issued and outstanding of December 31, 2017 and 2016</t>
  </si>
  <si>
    <t>[1]</t>
  </si>
  <si>
    <t>Shares subscription receivables</t>
  </si>
  <si>
    <t>Additional paid-in capital</t>
  </si>
  <si>
    <t>Statutory reserves</t>
  </si>
  <si>
    <t>Retained earnings (accumulated deficit)</t>
  </si>
  <si>
    <t>Accumulated other comprehensive income (loss)</t>
  </si>
  <si>
    <t>Total shareholders' equity</t>
  </si>
  <si>
    <t>NONCONTROLLING INTEREST</t>
  </si>
  <si>
    <t>Total liabilities and shareholders' equity</t>
  </si>
  <si>
    <t>Giving retroactive effect to the 260 for 1 split effected on November 3, 2017.</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Operations and Comprehensive Loss - USD ($)</t>
  </si>
  <si>
    <t>1 Months Ended</t>
  </si>
  <si>
    <t>Dec. 31, 2015</t>
  </si>
  <si>
    <t>OPERATING REVENUES</t>
  </si>
  <si>
    <t>Transaction Fees</t>
  </si>
  <si>
    <t>Management Fees</t>
  </si>
  <si>
    <t>Sales taxes</t>
  </si>
  <si>
    <t>Total operating revenues, net</t>
  </si>
  <si>
    <t>OPERATING EXPENSES</t>
  </si>
  <si>
    <t>Selling</t>
  </si>
  <si>
    <t>General and administrative</t>
  </si>
  <si>
    <t>Research and development</t>
  </si>
  <si>
    <t>Total operating expenses</t>
  </si>
  <si>
    <t>INCOME (LOSS) FROM OPERATIONS</t>
  </si>
  <si>
    <t>OTHER INCOME (EXPENSE)</t>
  </si>
  <si>
    <t>Interest income</t>
  </si>
  <si>
    <t>Other finance expenses</t>
  </si>
  <si>
    <t>Other income (expenses)</t>
  </si>
  <si>
    <t>Total other income, net</t>
  </si>
  <si>
    <t>INCOME (LOSS) BEFORE INCOME TAXES</t>
  </si>
  <si>
    <t>PROVISION (BENEFIT) FOR INCOME TAXES</t>
  </si>
  <si>
    <t>Current</t>
  </si>
  <si>
    <t>Deferred</t>
  </si>
  <si>
    <t>Total provision (benefit) for income taxes</t>
  </si>
  <si>
    <t>NET INCOME (LOSS)</t>
  </si>
  <si>
    <t>Less: Net income (loss) attributable to noncontrolling interest</t>
  </si>
  <si>
    <t>NET INCOME (LOSS) ATTRIBUTABLE TO GOLDEN BULL LIMITED</t>
  </si>
  <si>
    <t>OTHER COMPREHENSIVE INCOME (LOSS)</t>
  </si>
  <si>
    <t>Foreign currency translation adjustment</t>
  </si>
  <si>
    <t>COMPREHENSIVE LOSS</t>
  </si>
  <si>
    <t>Less: Comprehensive loss attributable to noncontrolling interest</t>
  </si>
  <si>
    <t>COMPREHENSIVE LOSS ATTRIBUTABLE TO GOLDEN BULL LIMITED</t>
  </si>
  <si>
    <t>WEIGHTED AVERAGE NUMBER OF ORDINARY SHARES</t>
  </si>
  <si>
    <t>Basic and diluted</t>
  </si>
  <si>
    <t>EARNINGS (LOSS) PER SHARE</t>
  </si>
  <si>
    <t>Consolidated Statements of Shareholders' Equity - USD ($)</t>
  </si>
  <si>
    <t>Total</t>
  </si>
  <si>
    <t>Ordinary Shares</t>
  </si>
  <si>
    <t>Shares Subscription Receivables</t>
  </si>
  <si>
    <t>Retained earnings Statutory reserves</t>
  </si>
  <si>
    <t>Retained earnings Unrestricted</t>
  </si>
  <si>
    <t>Accumulated other comprehensive loss</t>
  </si>
  <si>
    <t>Non controlling interest</t>
  </si>
  <si>
    <t>Balance (inception) at Nov. 16, 2015</t>
  </si>
  <si>
    <t>Balance, shares at Nov. 16, 2015</t>
  </si>
  <si>
    <t>Capital contribution</t>
  </si>
  <si>
    <t>Capital contribution, shares</t>
  </si>
  <si>
    <t>Net income (loss) attributable to Golden Bull Limited</t>
  </si>
  <si>
    <t>Foreign currency translation</t>
  </si>
  <si>
    <t>Balance at Dec. 31, 2015</t>
  </si>
  <si>
    <t>Balance, shares at Dec. 31, 2015</t>
  </si>
  <si>
    <t>Capital contributions from new noncontrolling interest</t>
  </si>
  <si>
    <t>Excess consideration received from noncontrolling interest</t>
  </si>
  <si>
    <t>over carrying value</t>
  </si>
  <si>
    <t>Net income (loss) attributable to noncontrolling interest</t>
  </si>
  <si>
    <t>Statutory reserve</t>
  </si>
  <si>
    <t>Balance at Dec. 31, 2016</t>
  </si>
  <si>
    <t>Balance, shares at Dec. 31, 2016</t>
  </si>
  <si>
    <t>Variable interest entity acquired and contributed by shareholders</t>
  </si>
  <si>
    <t>Noncontrolling interests acquired and contributed by shareholders</t>
  </si>
  <si>
    <t>Capital restructuring</t>
  </si>
  <si>
    <t>Capital restructuring, shares</t>
  </si>
  <si>
    <t>Issuance of ordinary shares to service providers</t>
  </si>
  <si>
    <t>Issuance of ordinary shares to service providers, shares</t>
  </si>
  <si>
    <t>Balance at Dec. 31, 2017</t>
  </si>
  <si>
    <t>Balance, shares at Dec. 31, 2017</t>
  </si>
  <si>
    <t>Consolidated Statements of Cash Flows - USD ($)</t>
  </si>
  <si>
    <t>CASH FLOWS FROM OPERATING ACTIVITIES:</t>
  </si>
  <si>
    <t>Net income (loss)</t>
  </si>
  <si>
    <t>Adjustments to reconcile net income (loss) to net cash used in operating activities:</t>
  </si>
  <si>
    <t>Depreciation and amortization</t>
  </si>
  <si>
    <t>Loss on disposal of equipment</t>
  </si>
  <si>
    <t>Deferred tax provision (benefit)</t>
  </si>
  <si>
    <t>Amortization of stock compensation expenses for services</t>
  </si>
  <si>
    <t>Change in operating assets and liabilities</t>
  </si>
  <si>
    <t>Accounts payable</t>
  </si>
  <si>
    <t>Net cash used in operating activities</t>
  </si>
  <si>
    <t>CASH FLOWS FROM INVESTING ACTIVITIES:</t>
  </si>
  <si>
    <t>Purchases of property and equipment</t>
  </si>
  <si>
    <t>Cash acquired through variable interest entity</t>
  </si>
  <si>
    <t>Net cash used in investing activities</t>
  </si>
  <si>
    <t>CASH FLOWS FROM FINANCING ACTIVITIES:</t>
  </si>
  <si>
    <t>Prepaid IPO costs</t>
  </si>
  <si>
    <t>Net cash (used in) provided by financing activities</t>
  </si>
  <si>
    <t>EFFECT OF EXCHANGE RATE ON CASH</t>
  </si>
  <si>
    <t>INCREASE/(DECREASE) IN CASH</t>
  </si>
  <si>
    <t>CASH, beginning of year</t>
  </si>
  <si>
    <t>CASH, end of year</t>
  </si>
  <si>
    <t>SUPPLEMENTAL CASH FLOW INFORMATION:</t>
  </si>
  <si>
    <t>Cash paid for income tax</t>
  </si>
  <si>
    <t>Cash paid for interest</t>
  </si>
  <si>
    <t>NON-CASH TRANSACTIONS OF INVESTING AND FINANCING ACTIVITIES</t>
  </si>
  <si>
    <t>Capital contribution on shares subscription receivables</t>
  </si>
  <si>
    <t>Issuance of ordinary shares to service providers for IPO services</t>
  </si>
  <si>
    <t>Issuance of ordinary shares to service providers for consulting services</t>
  </si>
  <si>
    <t>Nature of Business and Organization</t>
  </si>
  <si>
    <t>Nature of Business and Organization [Abstract]</t>
  </si>
  <si>
    <t>Nature of business and organization</t>
  </si>
  <si>
    <t>Note 1 – Nature of business and organization Golden Bull Limited (“Golden Bull Cayman” or the “Company”) is a holding company incorporated on February 17, 2017, under the laws of the Cayman Islands. The Company has no substantial operations other than holding all of the outstanding share capital of Point Cattle Holdings Limited (“Golden Bull BVI”). Golden Bull BVI is also a holding company holding all of the outstanding share capital of Point Cattle Group Company Limited (“Golden Bull HK”). Golden Bull HK is also a holding company holding all of the outstanding equity of Shanghai Fuyu Information and Technology Co., Ltd. (“Golden Bull WFOE”). The Company, through its variable interest entity (“VIE”), Shanghai Dianniu Internet Finance Information Service Co. Ltd. (“Shanghai Dianniu”), is engaged in providing services for online marketplace connecting borrowers and lenders, and, through its VIE, Shanghai Baoxun Advertisement Design Co. Ltd. (“Shanghai Baoxun”), intends to engage in design and production of online advertisement and marketing survey services for online marketplace. The Company’s headquarter is located in the city of Shanghai, in the People’s Republic of China (the “PRC” or “China”). All of the Company’s business activities are carried out by Shanghai Dianniu. Shanghai Baoxun currently does not have any operations as of the date hereof. On June 8, 2017, Golden Bull Cayman completed its reorganization of entities under the common control of three shareholders, who collectively owned a majority of the equity interests of Golden Bull Cayman prior to the reorganization. Golden Bull Cayman, Golden Bull BVI, and Golden Bull HK, were established as the holding companies of Golden Bull WFOE. Golden Bull WFOE is the primary beneficiary of Shanghai Dianniu and Shanghai Baoxun, and all of these entities included in Golden Bull Cayman are under common control, which results in the consolidation of Shanghai Dianniu and Shanghai Baoxun which have been accounted for as a reorganization of entities under common control at carrying value. The financial statements are prepared on the basis as if the reorganization became effective as of the beginning of the first period presented in the accompanying consolidated financial statements of Golden Bull Cayman. Contractual Arrangements Foreign ownership of internet-based businesses, including distribution of online information (such as an online marketplace connecting borrowers and lenders) and marketing survey services for online marketplace, is subject to restrictions under current PRC laws and regulations. For example, foreign investors are not allowed to own more than 50% of the equity interests in internet-based businesses, subject to certain exceptions, and any such foreign investor must have experience in providing internet-based businesses services overseas and maintain a good track record in accordance with the Guidance Catalog of Industries for Foreign Investment promulgated in 2007, as amended in 2011, 2015 and 2017, respectively, and other applicable laws and regulations. The Company is a Cayman Islands company and Golden Bull WFOE (its PRC subsidiary) is considered a foreign invested enterprise. To comply with these regulations, the Company conducts the majority of its activities in PRC through Shanghai Dianniu and Shanghai Baoxun (its consolidated VIEs). As such, Shanghai Dianniu and Shanghai Baoxun are controlled through contractual arrangements in lieu of direct equity ownership by the Company or any of its subsidiaries. Such contractual arrangements are a series of five agreements (collectively the “Contractual Arrangements”) which significant terms are as follows:
Contractual Agreements with Shanghai Dianniu Technical Consultation and Services Agreement Pursuant to the technical consultation and services agreement between Golden Bull WFOE and Shanghai Dianniu, as amended, Golden Bull WFOE is engaged as exclusive provider of management consulting services to Shanghai Dianniu. For such services, the Shanghai Dianniu agrees to pay service fees determined based on 93.2% of its net income to Golden Bull WFOE or Golden Bull WFOE has obligation to absorb 93.2% of Shanghai Dianniu’s losses. The technical consultation and services agreement, as amended, remains in effect for 20 years until June 7, 2037. The agreement can be extended only if Golden Bull WFOE gives its written consent of extension of the agreement before the expiration of the agreement and Shanghai Dianniu shall agree to the extension without reserve. Business
Cooperation Agreement Pursuant to the business cooperation agreement between Golden Bull WFOE and Shanghai Dianniu, as amended, Golden Bull WFOE has the exclusive right to provide Shanghai Dianniu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Golden Bull WFOE is entitled to a service fee that equals to 93.2% of the net income of Shanghai Dianniu determined by U.S. GAAP. The service fees may be adjusted based on the services rendered by Golden Bull WFOE in that month and the operational needs of Shanghai Dianniu. The business cooperation agreement, as amended, remains in effect until and unless Golden Bull WFOE commits gross negligence, or a fraudulent act, against Shanghai Dianniu. Nevertheless, Golden Bull WFOE shall have the right to terminate this agreement upon giving 30 days’ prior written notice to Shanghai Dianniu at any time. Equity Option Agreements Pursuant to the equity option agreements, as amended, among the shareholders who collectively own 93.2% of Shanghai Dianniu (the “Participating Shareholders”), Shanghai Dianniu and Golden Bull WFOE, Shanghai Dianniu Participating Shareholders jointly and severally grant Golden Bull WFOE an option to purchase their equity interests in Shanghai Dianniu. The purchase price shall be the lowest price then permitted under applicable PRC laws. If the purchase price is greater than the registered capital of Shanghai Dianniu, the Participating Shareholders of Shanghai Dianniu are required to immediately return any amount in excess of the registered capital to Golden Bull WFOE or its designee of Golden Bull WFOE. Golden Bull WOFE may exercise such option at any time until it has acquired all equity interests of Shanghai Dianniu, and freely transfer the option to any third party. The agreements will terminate at the date on which all of the Participating Shareholders’ equity interests of Shanghai Dianniu has been transferred to Golden Bull WFOE or its designee.
Equity Pledge Agreements Pursuant to the equity pledge agreements, as amended, among the Participating Shareholders of Shanghai Dianniu and Golden Bull WFOE, such Participating shareholders pledge 93.2% of the equity interests in Shanghai Dianniu to Golden Bull WFOE as collateral to secure the obligations of Shanghai Dianniu under the exclusive consulting services and operating agreement. The Participating Shareholders may not transfer or assign transfer or assign the pledged equity interests, or incur or allow any encumbrance that would jeopardize Golden Bull WFOE’s interests, without Golden Bull WFOE’s prior approval. In the event of default, Golden Bull WFOE as the pledgee will be entitled to certain rights and entitlements, including the priority in receiving payments by the evaluation or proceeds from the auction or sale of whole or part of the pledged equity interests of Shanghai Dianniu. The agreement will terminate at the date the Participating Shareholders have transferred all of their pledged equity interests pursuant to the equity option agreement. Voting Rights Proxy and Financial Supporting Agreements Pursuant to the voting rights proxy and financial supporting agreements, as amended, among the Participating Shareholders of Shanghai Dianniu and Golden Bull WFOE, Shanghai Dianniu’s Participating Shareholders have given Golden Bull WFOE an irrevocable proxy to act on their behalf on all matters pertaining to Shanghai Dianniu and to exercise all of their rights as shareholders of Shanghai Dianniu, including the right to attend shareholders meeting, to exercise voting rights and to transfer all or a part of their equity interests in Shanghai Dianniu. In consideration of such granted rights, Golden Bull WFOE agrees to provide the necessary financial support to Shanghai Dianniu whether or not Shanghai Dianniu incurs loss, and agrees not to request repayment if Shanghai Dianniu is unable to do so. The agreements shall remain in effect for 20 years until June 7, 2037. Contractual Agreements with Shanghai Baoxun Technical Consultation and Services Agreement Pursuant to the technical consultation and services agreement and the business cooperation agreement between Golden Bull WFOE and Shanghai Baoxun, Golden Bull WFOE is engaged as exclusive provider of management consulting services to Shanghai Baoxun. For such services, the Shanghai Baoxun agrees to pay service fees determined based on all of its net income to Golden Bull WFOE or Golden Bull WFOE has obligation to absorb all of Shanghai Baoxun’s losses. The technical consultation and services agreement remains in effect for 20 years until June 7, 2037. The technical consultation and services agreement can be extended only if Golden Bull WFOE gives its written consent of extension of the agreement before the expiration of the agreement and Shanghai Baoxun shall agree to the extension without reserve. Business Cooperation Agreement Pursuant to the business cooperation agreement between Golden Bull WFOE and Shanghai Baoxun, Golden Bull WFOE has the exclusive right to provide Shanghai Baoxun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Golden Bull WFOE will be entitled to a service fee that equals to 100% of the net income of Shanghai Baoxun determined by U.S. GAAP. The service fees may be adjusted based on the services rendered by Golden Bull WFOE in that month and the operational needs of Shanghai Baoxun. The business cooperation agreement remains in effect until and unless Golden Bull WFOE commits gross negligence, or a fraudulent act, against Shanghai Baoxun. Nevertheless, Golden Bull WFOE shall have the right to terminate this agreement upon giving 30 days’ prior written notice to Shanghai Baoxun at any time.
Equity Option Agreements Pursuant to the equity option agreement between the shareholders of Shanghai Baoxun and Golden Bull WFOE, Shanghai Baoxun shareholders jointly and severally grant Golden Bull WFOE an option to purchase their equity interests in Shanghai Baoxun. The purchase price shall be the lowest price then permitted under applicable PRC laws. If the purchase price is greater than the registered capital of Shanghai Baoxun, the shareholders of Shanghai Baoxun are required to immediately return any amount in excess of the registered capital to Golden Bull WFOE or its designee of Golden Bull WFOE. Golden Bull WOFE may exercise such option at any time until it has acquired all equity interests of Shanghai Baoxun, and freely transfer the option to any third party. The agreement will terminate at the date on which all of the shareholders’ equity interests of Shanghai Baoxun has been transferred to Golden Bull WFOE or its designee. Equity Pledge Agreements Pursuant to the equity pledge agreement between the shareholders of Shanghai Baoxun and Golden Bull WFOE, such shareholders pledge all of their equity interests in Shanghai Baoxun to Golden Bull WFOE as collateral to secure the obligations of Shanghai Baoxun under the exclusive consulting services and operating agreement. The shareholders may not transfer or assign transfer or assign the pledged equity interests, or incur or allow any encumbrance that would jeopardize Golden Bull WFOE’s interests, without Golden Bull WFOE’s prior approval. In the event of default, Golden Bull WFOE as the pledgee will be entitled to certain rights and entitlements, including the priority in receiving payments by the evaluation or proceeds from the auction or sale of whole or part of the pledged equity interests of Shanghai Baoxun. The agreement will terminate at the date the shareholders have transferred all of their pledged equity interests pursuant to the equity option agreement. Voting Rights Proxy and Financial Supporting Agreements Pursuant to the voting rights proxy and financial supporting agreement between the shareholders of Shanghai Baoxun and Golden Bull WFOE, Shanghai Baoxun’s shareholders have given Golden Bull WFOE an irrevocable proxy to act on their behalf on all matters pertaining to Shanghai Baoxun and to exercise all of their rights as shareholders of Shanghai Baoxun, including the right to attend shareholders meeting, to exercise voting rights and to transfer all or a part of their equity interests in Shanghai Baoxun. In consideration of such granted rights, Golden Bull WFOE agrees to provide the necessary financial support to Shanghai Baoxun whether or not Shanghai Baoxun incurs loss, and agrees not to request repayment if Shanghai Baoxun is unable to do so. The agreement shall remain in effect for 20 years until June 7, 2037. Based on the foregoing contractual arrangements, which grant Golden Bull WFOE effective control of Shanghai Dianniu, obligate Golden Bull WFOE to absorb 93.2% of the risk of loss from their activities, enable Golden Bull WFOE to receive 93.2% of their expected residual returns, and grant Golden Bull WFOE effective control of Shanghai Baoxun obligate Golden Bull WFOE to absorb all of the risk of loss from their activities, and enable Golden Bull WFOE to receive all of their expected residual returns, the Company accounts for Shanghai Dianniu and Shanghai Baoxun as a VIEs. Accordingly, the Company consolidates the accounts of Shanghai Dianniu for the periods presented herein and Shanghai Baoxun from February 22, 2017, the date of which Shanghai Baoxun becomes under common control, in accordance with Regulation S-X-3A-02 promulgated by the Securities Exchange Commission (“SEC”), and Accounting Standards Codification (“ASC”) 810-10, Consolidation.
The accompanying consolidated financial statements reflect the activities of Golden Bull Cayman and each of the following entities:
Name Background Ownership
Golden Bull BVI
A British Virgin Islands company Incorporated on February 27, 2017 100%
Golden Bull HK
A Hong Kong company Incorporated on January 24, 2017 100% owned by Golden Bull BVI
Golden Bull WFOE
A PRC limited liability company and deemed a wholly foreign owned enterprise (“WFOE”) Incorporated on June 8, 2017 100% owned by Golden Bull HK
Shanghai Dianniu
A PRC limited liability company Incorporated on November 17, 2015 Services for online marketplace connecting borrowers and lenders. VIE of Golden Bull WFOE
Shanghai Baoxun
A PRC limited liability company Incorporated on January 22, 2016 Design and production of online advertisement and marketing survey services for online marketplace. VIE of Golden Bull WOFE</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accounts of the Company, its subsidiaries, and their VIEs. All intercompany transactions and balances are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were included in accumulated other comprehensive income (loss). The balance sheet amounts, with the exception of shareholder’s equity at December 31, 2017 and 2016 were translated at 6.51 RMB and 6.94 RMB to $1.00, respectively. The shareholder’s equity (deficiency) accounts were stated at their historical rate. The average translation rates applied to the consolidated statement of income accounts for the years ended December 31, 2017, 2016 and for the period from November 17, 2015 (inception) to December 31, 2015 were 6.76 RMB, 6.64 RMB and 6.43 RMB, respectively. Cash flows are also translated at average translation rates for the periods, therefore, amounts reported on the statement of cash flows will not necessarily agree with changes in the corresponding balances on the consolidated balance sheet.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are reported in the consolidated balance sheets as approximate fair value because of the short period of time between the origination of such instruments and their expected realization and their current market rates of interest. The long-term prepaid expense is approximate to its carrying value. Revenue recognition Revenue is recognized when all of the following have occurred:
(i) persuasive evidence of an arrangement exists, (ii) delivery has occurred or services have been rendered, (iii) the price is fixed or determinable, and (iv) the ability to collect is reasonably assured. Transaction Fees Management Fees Sales taxes Incentives In order to incentivize lenders, the Company provides incentives to marketplace lenders, who commit a certain amount of money for a period of time. During the relevant incentive program period, the Company set certain thresholds for the lenders to qualify for the cash incentive. When a qualified investment is made by a lender, the incentive payment is paid to the lender as a percentage of investment amount at the time of loan issuance as part of its investment to the specified loan that he/she has invested. The incentive expenses are recognized in our selling expenses in the accompanying consolidated statements of operations and comprehensive loss. These expenses amounted to $1,497,279, $503,238 and $0 for the years ended December 31, 2017, 2016 and for the period from November 17, 2015 (inception) to December 31,
2015, respectively. Servicing Expense Servicing expenses are paid by the Company to a third party platform provider on each deposit made by the lenders into their respective fund accounts held by the third party platform fund accounts. The amount of these expenses is based upon the deposit amount. The servicing expenses are recognized in our selling expenses in the accompanying consolidated statements of operations and comprehensive loss. These expenses amounted to $205,604, $105,386 and $0 for the years ended December 31, 2017, 2016 and for the period from November 17, 2015 (inception) to December 31, 2015, respectively. Verification, credit assessment and the decision-making processes costs Costs related to verification and credit assessment are recognized in the selling expenses in our accompanying consolidated statements of operations. Costs related to the decision-making processes are recognized in the general and administration expenses in our accompanying consolidated statements of operations. These expenses are immaterial to our consolidated statements of operations for the years ended December 31, 2017, 2016 and for the period from November 17, 2015 (inception) to December 31, 2015. Cash and cash equivalents Cash and cash equivalents consist of cash on hand, demand deposits and short-term investment placed with banks or other financial institutions and have original maturities of less than six months. Cash and cash equivalents also consist of funds earned from the Company’s operating revenues which were held at a third party platform fund accounts which are unrestricted as to immediate withdrawal and
use. Other receivables Other receivables represented employee advances to pay certain of its expenses in the normal course of business and rental security deposits. Prepaid expenses Prepaid expenses represented advance payments made to its vendors for certain prepaid services such as marketing and promotions services, advisory serves, and rentals of apartment units. Property and equipment Property and equipment are stated at cost less accumulated depreciation and amortization. Depreciation and amortization is computed using the straight-line method after consideration of the estimated useful lives and estimated residual value. The estimated useful lives are as follows: Useful Life Estimated Residual Value Office equipment and furnishing 3-5 years 5% Leasehold improvements Shorter of the remaining lease terms or estimated useful lives - The cost and related accumulated depreciation and amortiz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7 and 2016, no impairment of long-lived assets was recognized. Deferred rent The Company leases office space and apartment units under operating lease agreements. Certain lease agreements contain scheduled rent increases, tenant improvement allowances or free rent clauses during the term of the lease which are recorded as deferred rent liabilities. Deferred rent liabilities represent the cumulative amount charged to operations under these leases in excess of the amounts paid. Rent expense is amortized on a straight-line basis to operating expense over the applicable lease term. Research and development Research and development costs, which include the salary of the Company’s research and development department and benefit and website development cost, are expensed as incurred. Advertising costs Advertising costs are expensed as incurred and included in selling expenses. These expenses amounted to $460,351, $373,510 and $0 for the years ended December 31, 2017, 2016 and for the period from November 17, 2015 (inception) to December 31, 2015, respectively. 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RC tax returns filed in 2017 and 2016 are subject to examination by any applicable tax authorities. Non-controlling Interest Non-controlling interest mainly consists of an aggregate of 6.8% (amended from 10.8% on December 4, 2017 as a result of a former Shareholder of Shanghai Dianniu transferred its 4.0625% equity interest to a Shanghai Dianniu Participating Shareholder) of the equity interests of Shanghai Dianniu held by two entities. The non-controlling interests are presented in the consolidated balance sheets, separately from equity attributable to the shareholders of the Company. Non-controlling interests in the results of the Company are presented on the face of the consolidated statements of operations as an allocation of the total income or loss for the year between non-controlling interest holders and the shareholders of the Company.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Earnings (loss) per share Basic earnings (loss) per share are computed by dividing income (loss) available to ordinary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As of December 31, 2017, there were no dilutive shares.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60,451, $159,352 and $8,411 for the years ended December 31, 2017, 2016 and for the period from November 17, 2015 (inception) to December 31 2015, respectively. Recently issued accounting pronouncements In May 2014, the FASB issued Accounting Standards Update (ASU) No. 2014-09, Revenue from Contracts with Customers (Topic 606). This ASU will supersede the revenue recognition requirements in Topic 605, Revenue Recognition, and most industry-specific guidance, and creates guidance for when revenue should be recognized from the exchange of goods or services. ASU No. 2016-08 was issued in March 2016 to clarify the principal versus agent guidance in this new revenue recognition standard. ASU 2016-10 was issued in April 2016 to clarify the guidance on accounting for licenses of intellectual property and identifying performance obligations in the new revenue recognition standard. ASU 2016-12 was issued in May 2016 to clarify the guidance on transition, collectability, noncash consideration and the presentation of sales and other similar taxes in the new revenue recognition standard. ASU 2016-20 was issued in December 2016 to make technical corrections and improvements on narrow aspects of this guidance. ASU No. 2015-14 was issued in August 2015 to defer the effective date of ASU 2014-09 for one year.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including interim periods within that reporting period. The Company has assigned internal resources in addition to the engagement of third party service providers to assist in the evaluation. The Company believes that its current revenue recognition policies are generally consistent with the new revenue recognition standards set forth in ASU 2014-09 to the timing of recognition of transaction and management fees at the time of loan issuance and the Company’s lender acquisition costs, which is its general marketing expenses, will recognize as incurred due to its general marketing expense do not have a direct relationship to be applied into any specified loan.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entities for fiscal years beginning after December 15, 2017, including interim periods within those fiscal years. Management does not believe the adoption of this ASU would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annual reporting periods, including interim periods within those annual reporting periods, beginning after December 15, 2017. The adoption of this ASU would not have a material effect on the Company’s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does not believe the adoption of this ASU would have a material effect on the Company’s consolidated financial statements. In February 2018, the FASB issued ASU 2018-02, Income Statement - Reporting Comprehensive Income (Topic 220): Reclassification of Certain Tax Effects from Accumulated Other Comprehensive Income The Company does not believe other recently issued but not yet effective accounting standards, if currently adopted, would have a material effect on the Company’s consolidated balance sheets, statements of operations and comprehensive loss and statements of cash flows.</t>
  </si>
  <si>
    <t>Variable Interest Entity</t>
  </si>
  <si>
    <t>Variable Interest Entity [Abstract]</t>
  </si>
  <si>
    <t>Variable interest entity</t>
  </si>
  <si>
    <t>Note 3 – Variable interest entity On June 8, 2017, Golden Bull WFOE entered into Contractual Arrangements with Shanghai Dianniu and Shanghai Baoxun and its Participating Shareholders. On December 4, 2017, Shanxi Xifeng Investment Co., Ltd., a former Shareholder of Shanghai Dianniu, transferred its 4.0625% equity interest in Shanghai Dianniu to Xiaohui Liu, a Participating Shareholder. As a result, Golden Bull WFOE, Shanghai Dianniu, and Shanghai Dianniu Participating Shareholders amended the Contractual Arrangements and the equity interest of Shanghai Dianniu Participating Shareholders increased from 89.2% to 93.2% in the Contractual Arrangements. The significant terms of these Contractual Arrangements are summarized in “Note 1 - Nature of business and organization” above. As a result, the Company classifies Shanghai Dianniu and Shanghai Baoxun as VIE’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Golden Bull WFOE is deemed to have a controlling financial interest and be the primary beneficiary of Shanghai Dianniu because it has both of the following characteristics: (1) The power to direct activities at Shanghai Dianniu and Shanghai Baoxun that most significantly impact such entity’s economic performance, and (2) The obligation to absorb losses of, and the right to receive benefits
from Shanghai Dianniu and Shanghai Baoxun that could potentially be significant to such entity. Accordingly, the accounts of Shanghai Dianniu and Shanghai Baoxun are consolidated in the accompanying financial statements pursuant to ASC 810-10, Consolidation. In addition, their financial positions and results of operations are included in the Company’s consolidated financial statements. The carrying amounts of the VIEs’ consolidated assets and liabilities are as follows: December 31, December 31, Current assets $ 7,304,993 $ 7,910,963 Property and equipment, net 83,522 86,683 Other noncurrent assets 1,984,507 1,104,447 Total assets 9,373,022 9,102,093 Total liabilities 469,232 282,293 Net assets $ 8,903,790 $ 8,819,800 December 31, December 31, Current liabilities: Other payables and accrued liabilities $ 433,585 $ 173,810 Deferred revenues - 13,281 Deferred rent liabilities - 13,046 Taxes payable 35,647 82,156 Total liabilities $ 469,232 $ 282,293 The summarized operating results of the VIEs’ are as follows: For the year ended For the year ended For the period from Operating revenues $ 6,953,757 $ 3,705,770 $ - Income (loss) from operations $ (871,143 ) $ 216,854 $ (141,693 ) Net income (loss) $ (508,491 ) $ 164,811 $ (106,269 )</t>
  </si>
  <si>
    <t>Prepaid Expenses</t>
  </si>
  <si>
    <t>Prepaid Expenses [Abstract]</t>
  </si>
  <si>
    <t xml:space="preserve">Note 4 – Prepaid expenses Prepaid expenses consist of the following: December 31, December 31, Cloud services $ 3,086 $ 7,083 Rental 5,507 - Platform - 15,839 Advertising 834,515 1,024,000 Marketing and promotion 2,024,084 486,251 Professional services 1,541,666 - Others 215 633 Subtotal 4,409,073 1,533,806 Less: long term prepaid expenses (2,472,186 ) (1,041,265 ) Total $ 1,936,887 $ 492,541 </t>
  </si>
  <si>
    <t>Property and Equipment, Net</t>
  </si>
  <si>
    <t>Property and Equipment, Net [Abstract]</t>
  </si>
  <si>
    <t>Property and equipment, net</t>
  </si>
  <si>
    <t>Note 5 – Property and equipment, net Property and equipment consist of the following: December 31, December 31, Office equipment and furniture $ 130,812 $ 77,587 Leasehold improvement 52,187 46,360 Subtotal 182,999 123,947 Less: accumulated depreciation and amortization (99,477 ) (37,264 ) Total $ 83,522 $ 86,683 Depreciation and amortization expense for the years ended December 31, 2017, 2016 and for the period from November 17, 2015 (inception) to December 31, 2015 amounted to $57,603, $38,973 and $0, respectively.</t>
  </si>
  <si>
    <t>Taxes</t>
  </si>
  <si>
    <t>Taxes [Abstract]</t>
  </si>
  <si>
    <t xml:space="preserve">Note 6 – Taxes Income tax Income (loss) before taxes consists of the following: For the year For the year December 31, December 31, PRC $ (780,032 ) $ 219,749 Foreign (488,334 ) - $ (1,268,366 ) $ 219,749 Cayman Islands Under the current laws of the Cayman Islands, the Company is not subject to tax on income or capital gain. Additionally, upon payments of dividends to the shareholders, no Cayman Islands withholding tax will be imposed PRC Under the Income Tax Laws of the PRC, companies are subject to income tax at a rate of 25%. The following table reconciles China statutory rates to the Company’s effective tax rate: For the year For the year December 31, December 31, China income tax rate 25.0 % 25.0 % IPO costs 7.7 % 0.0 % PRC – non-deductible expense (1.7 %) 0.0 % Cayman – non-deductible expense (9.6 %) 0.0 % Effective tax rate 21.4 % 25.0 % Deferred tax assets – China According to Chinese tax regulations, net operating losses can be carried forward to offset operating income for five years. Significant components of deferred tax assets were as follows: December 31, December 31, Net operating losses $ 302,3200 $ - Depreciation and amortization - 5,503 Deferred revenues - 3,320 Total $ 302,3200 $ 8,823 For the year ended December 31, 2017, the Company incurred an operating loss of $1,209,281 and recorded non-current deferred tax assets of $302,320. The Company recorded non-current deferred tax assets of $8,823 as of December 31, 2016. The Company believes that a valuation allowance is not deemed necessary for the deferred assets because there will be sufficient operating income generated in future years based on the fact that the Company generated profits for the year ended December 31, 2016. The management is expected to generate profits in the coming periods after the Company completed the IPO process. The Company recorded non-current deferred tax assets of $8,823 as of December 31, 2016, which were fully utilized during the year ended December 31, 2017. Uncertain tax positions The Company evaluates each uncertain tax position (including the potential application of interest and penalties) based on the technical merits, and measure the unrecognized benefits associated with the tax positions. As of December 31, 2017 and 2016, the Company did not have any significant unrecognized uncertain tax positions. sv Taxes payable consisted of the following: December 31, December 31, VAT taxes payable $ 28,877 $ 48,468 Income taxes payable - 28,550 Other taxes payable 6,770 5,138 Totals $ 35,647 $ 82,156 </t>
  </si>
  <si>
    <t>Concentration of Risk</t>
  </si>
  <si>
    <t>Concentration of Risk [Abstract]</t>
  </si>
  <si>
    <t>Note 7 – Concentration of Risk Credit Risk Financial instruments that potentially subject the Company to significant concentrations of credit risk consist primarily of cash and cash equivalents. As of December 31, 2017 and 2016, $1,389,617 and $6,847,116 were deposited with a bank located in the PRC, respectively. As of December 31, 2017 and 2016, $4,067,161 and $531,804 were deposited with a third party platform fund account located in the PRC, respectively. These balances are not covered by insurance. While management believes that these financial institutions and third party fund holder are of high credit quality, it also continually monitors their credit worthiness. Customer concentration risk For the year ended December 31, 2017, one borrower paid transaction and management fees which accounted for 16.8% of the Company’s operating revenues. For the year ended December 31, 2016, two borrowers paid transaction and management fees which accounted for 45.8% and 31.1% of the Company’s operating revenues, respectively.</t>
  </si>
  <si>
    <t>Equity</t>
  </si>
  <si>
    <t>Equity [Abstract]</t>
  </si>
  <si>
    <t>Note 8 – Equity Capital contribution For the years ended December 31, 2017, 2016 and for the period from November 17, 2015 (inception) to December 31, 2015, the Company received $17,853, $6,860,367 and $936,600 of capital contributions, respectively, from controlling interest shareholders. For the year ended December 31, 2016, the Company received $1,184,202 of capital contributions from non-controlling interest shareholders. Restricted net assets The Company’s ability to pay dividends is primarily dependent on the Company receiving distributions of funds from its subsidiary. Relevant PRC statutory laws and regulations permit payments of dividends by Golden Bull WFOE, Shanghai Dianniu and Shanghai Baoxun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Golden Bull WFOE, Shanghai Dianniu and Shanghai Baoxun. Golden Bull WFOE, Shanghai Dianniu and Shanghai Baoxun are required to set aside at least 10% of their after-tax profits each year, if any, to fund certain statutory reserve funds until such reserve funds reach 50% of its registered capital. In addition, Golden Bull WFOE, Shanghai Dianniu and Shanghai Baoxun may allocate a portion of its after-tax profits based on PRC accounting standards to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December 31, 2017, 2016 and 2015, Golden Bull WFOE, Shanghai Dianniu and Shanghai Baoxun collectively attributed $6,189, $6,189 and $0 of retained earnings for their statutory reserves, respectively. As a result of the foregoing restrictions, Golden Bull WFOE, Shanghai Dianniu and Shanghai Baoxun are restricted in their ability to transfer their net assets to the Company. Foreign exchange and other regulation in the PRC may further restrict Golden Bull WFOE, Shanghai Dianniu and Shanghai Baoxun from transferring funds to the Company in the form of dividends, loans and advances. As of December 31, 2017 and 2016, amounts restricted are the net assets of Golden Bull WFOE, Shanghai Dianniu and Shanghai Baoxun, which amounted to $8,903,790 and $8,819,800 respectively. Ordinary shares issuances On June 23, 2017, 10,942,360 ordinary shares of the Company were issued to the Participating Shareholders in connection with the restructuring of the Company. On June 23, 2017, 796,640 ordinary shares of the Company were issued for consulting services in connection with internet finance industry development, financing consultation for the period July 2017 to June 2020. The valuation of these shares was valued at approximately $1.6 million at $1.98 per share determined by the recent cash transactions contributed in Shanghai Dianniu in December 2016 in exchange of the Company’s shares in connection with the restructuring of the Company. On June 23, 2017, 650,000 ordinary shares of the Company were issued for consulting services in connection with private financing and road show services in relation to the Company’s initial public offering (“IPO”) for the period July 2017 until the successful completion of the Company’s IPO. The valuation of these shares was valued at approximately $1.3 million at $1.98 per share
determined by the recent cash transactions contributed in Shanghai Dianniu in December 2016 in exchange of the Company’s shares in connection with the restructuring of the Company. On June 23, 2017, 585,000 ordinary shares of the Company were issued for consulting services in connection with financial, and accounting services in connection the Company’s IPO. The valuation of these shares was valued at approximately $1.2 million at $1.98 per share determined by the recent cash transactions contributed in Shanghai Dianniu in December 2016 in exchange of the Company’s shares in connection with the restructuring of the Company. Approximately $1.0 million fair value of services fee with a term for the period July 2017 until the successful completion of the Company’s IPO with approximately $0.2 million fair value of service fee with a term for the period July 2017 to June 2018. On November 3, 2017, prior to completion of its initial public offering, the shareholders of the Company resolved to sub-divide the 50,000 issued ordinary shares of a par value of US $1.00 per share in the capital of the Company into 5,000,000 ordinary shares of a par value of US $0.01 per share and increase the authorized share capital of the Company to 50,000,000 ordinary shares from 50,000 ordinary shares. Simultaneously, the Board of Directors of the Company adopted a consent to issue additional 8,000,000 ordinary shares to the Company’s existing shareholders proportionally with their respective existing ownership percentage immediately prior to this new issuance. The Company considered the above transactions as a 260 for 1 stock split of its ordinary shares and deemed the original 50,000 ordinary shares were part of the Company’s recapitalization to result in 13,000,000 ordinary shares issued and outstanding prior to completion of its initial public offering. The Company believed it is appropriate to reflect the above transactions on a retroactive basis similar to stock split or dividend pursuant to ASC 260. All shares and per share amounts used herein and in the accompanying consolidated financial statements have been retroactively restated to reflect the stock split.</t>
  </si>
  <si>
    <t>Commitments and Contingencies</t>
  </si>
  <si>
    <t>Commitments and Contingencies [Abstract]</t>
  </si>
  <si>
    <t>Note 9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The Company has entered into non-cancellable operating lease agreements for an office space and two apartment units for its executives. The office space has a lease term expiring in January 2020 with a monthly rental of approximately $32,000. The two apartment units have lease terms are expiring in November 2018 and May 2018 with monthly rentals of approximately $1,000 and $4,300 respectively. The Company’s commitments for minimum lease payment under these operating leases as of December 31, 2017 are as follow:
Twelve months ending December 31, Minimum lease payment
2018 $ 397,118
2019 386,406
2020 17,658
Total minimum payments required $ 801,182 Rent expense for the year ended December 31, 2017 and 2016 was $399,569 and $359,448, respectively.</t>
  </si>
  <si>
    <t>Subsequent Event</t>
  </si>
  <si>
    <t>Subsequent Event [Abstract]</t>
  </si>
  <si>
    <t xml:space="preserve">Note 10 – Subsequent Event Initial Public Offering On March 22, 2018, the Company completed its initial public offering of 1,550,000 ordinary shares at a public offering price of $4.00 per share, for total gross proceeds of approximately $6.2 million before underwriting discounts and commissions and offering expenses. On March 28, 2018, the Company sold an additional 232,500 ordinary shares for gross proceed of $930,000. The following transactions are reflected in the Company’s selected financial information on a pro forma and as adjusted basis: ● Completion of the initial public offering of 1,550,000 shares of its ordinary shares for gross proceeds of $6,200,000, and less costs of $975,788, for net proceeds of $5,224,212; ● Offering of 232,500 ordinary shares pursuant to the underwriters’ over-allotment option for gross proceeds of $930,000 and less costs of $88,350, for net proceeds of $841,650. ● Deposit of $600,000 to fund an escrow account established for purposes of indemnifying the underwriters of the initial public offering for a period of 30 months; ● To net against prepaid IPO costs of $2,404,580 with the Company’s gross proceeds, of which, $2,000,000 are non-cash transactions in relation to the issuance of ordinary shares to service providers for IPO services. On a pro forma as adjusted basis, selected financial information of the consolidated balance sheet as of December 31, 2017 is as follows: Selected Consolidated Balance Sheet Data: As of Offering Pro Forma as Adjusted Cash $ 5,456,778 $ 5,465,862 $ 10,922,640 Total current assets $ 10,056,660 $ 3,061,282 $ 13,117,942 Total assets $ 12,914,688 $ 3,661,282 $ 16,575,970 Total current liabilities $ 469,232 $ - $ 469,232 Total liabilities $ 469,232 $ - $ 469,232 Total shareholder’s equity $ 12,445,456 $ 3,661,282 $ 16,106,738 </t>
  </si>
  <si>
    <t>Condensed Financial Information of the Parent Company</t>
  </si>
  <si>
    <t>Condensed Financial Information of the Parent Company [Abstract]</t>
  </si>
  <si>
    <t>Condensed financial information of the parent company</t>
  </si>
  <si>
    <t xml:space="preserve">Note 11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loss) of the subsidiary is presented as “share of income (loss)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17 and 2016. PARENT COMPANY BALANCE SHEETS
December 31, December 31,
2017 2016
ASSETS
CURRENT ASSETS
Prepaid expenses $ 751,667 $ -
Prepaid IPO costs 2,000,000 -
Total current assets 2,751,667 -
OTHER ASSETS
Investment in subsidiary 8,298,679 7,859,744
Prepaid expenses 789,999 -
Total other assets 9,088,678 7,859,744
Total assets $ 11,840,345 $ 7,859,744
LIABILITIES AND SHAREHOLDERS’ EQUITY
LIABILITIES $ - $ -
COMMITMENTS AND CONTINGENCIES
SHAREHOLDERS’ EQUITY
Ordinary shares, $0.01 par value, 50,000,000 shares authorized, 13,000,000 and 26,000 shares issued and outstanding as of December 31, 2017 and 2016, respectively* 130,000 260
Shares subscription receivables (45,457 ) (45,457 )
Additional paid-in capital 12,312,828 8,046,392
Statutory reserves 6,189 6,189
Retained earnings (accumulated deficit) (893,921 ) 48,447
Accumulated other comprehensive income
(loss) 330,706 (196,087 )
Total shareholders’ equity 11,840,345 7,859,744
Total liabilities and shareholders’ equity $ 11,840,345 $ 7,859,744
* Giving retroactive effect to the 260 for 1 split effected on November 3, 2017. PARENT COMPANY STATEMENTS OF OPERATIONS AND COMPREHENSIVE LOSS
For the Year Ended For the Year Ended For the period from
December 31, December 31, December 31,
GENERAL AND ADMINISTRATIVE EXPENSES $ (488,334 ) $ - $ -
EQUITY OF INCOME (LOSS) OF SUBSIDIARY (454,034 ) 160,905 (106,269 )
NET INCOME (LOSS) (942,368 ) 160,905 (106,269 )
FOREIGN CURRENCY TRANSLATION ADJUSTMENTS 526,793 (184,509 ) (11,578 )
COMPREHENSIVE LOSS $ (415,575 ) $ (23,604 ) $ (117,847 ) PARENT COMPANY STATEMENTS OF CASH FLOWS
For the Year For the Year For the
December 31, December 31, December 31,
CASH FLOWS FROM OPERATING ACTIVITIES:
Net income (loss) $ (942,368 ) $ 160,905 $ (106,269 )
Adjustments to reconcile net income (loss) to cash used in operating activities:
Equity (income) loss of subsidiary 454,034 (160,905 ) 106,269
Amortization of stock compensation expenses for services 488,334 - -
Net cash used in operating activities - - -
CHANGES IN CASH - - -
CASH, beginning of year - - -
CASH, end of year $ - $ - $ -
NON-CASH TRANSACTIONS OF FINANCING ACTIVITIES
Issuance of ordinary shares to service
providers for IPO services $ 2,000,000 $ - $ -
Issuance of ordinary shares to service providers for consulting services $ 2,030,000 $ - $ -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pursuant to the rules and regulations of the Securities Exchange Commission (“SEC”).</t>
  </si>
  <si>
    <t>Principles of consolidation</t>
  </si>
  <si>
    <t>Principles of consolidation The consolidated financial statements include the accounts of the Company, its subsidiaries, and their VIEs. All intercompany transactions and balances are eliminated upon consolidation.</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Actual results could differ from these estimates.</t>
  </si>
  <si>
    <t>Foreign currency translation and transaction</t>
  </si>
  <si>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were included in accumulated other comprehensive income (loss). The balance sheet amounts, with the exception of shareholder’s equity at December 31, 2017 and 2016 were translated at 6.51 RMB and 6.94 RMB to $1.00, respectively. The shareholder’s equity (deficiency) accounts were stated at their historical rate. The average translation rates applied to the consolidated statement of income accounts for the years ended December 31, 2017, 2016 and for the period from November 17, 2015 (inception) to December 31, 2015 were 6.76 RMB, 6.64 RMB and 6.43 RMB, respectively. Cash flows are also translated at average translation rates for the periods, therefore, amounts reported on the statement of cash flows will not necessarily agree with changes in the corresponding balances on the consolidated balance sheet.</t>
  </si>
  <si>
    <t>Fair value measurement</t>
  </si>
  <si>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are reported in the consolidated balance sheets as approximate fair value because of the short period of time between the origination of such instruments and their expected realization and their current market rates of interest. The long-term prepaid expense is approximate to its carrying value.</t>
  </si>
  <si>
    <t>Revenue recognition</t>
  </si>
  <si>
    <t>Revenue recognition Revenue is recognized when all of the following have occurred: (i) persuasive evidence of an arrangement exists, (ii) delivery has occurred or services have been rendered, (iii) the price is fixed or determinable, and (iv) the ability to collect is reasonably assured. Transaction Fees Management Fees Sales taxes</t>
  </si>
  <si>
    <t>Incentives</t>
  </si>
  <si>
    <t>Incentives In order to incentivize lenders, the Company provides incentives to marketplace lenders, who commit a certain amount of money for a period of time. During the relevant incentive program period, the Company set certain thresholds for the lenders to qualify for the cash incentive. When a qualified investment is made by a lender, the incentive payment is paid to the lender as a percentage of investment amount at the time of loan issuance as part of its investment to the specified loan that he/she has invested. The incentive expenses are recognized in our selling expenses in the accompanying consolidated statements of operations and comprehensive loss. These expenses amounted to $1,497,279, $503,238 and $0 for the years ended December 31, 2017, 2016 and for the period from November 17, 2015 (inception) to December 31, 2015, respectively.</t>
  </si>
  <si>
    <t>Servicing Expense</t>
  </si>
  <si>
    <t>Servicing Expense Servicing expenses are paid by the Company to a third party platform provider on each deposit made by the lenders into their respective fund accounts held by the third party platform fund accounts. The amount of these expenses is based upon the deposit amount. The servicing expenses are recognized in our selling expenses in the accompanying consolidated statements of operations and comprehensive loss. These expenses amounted to $205,604, $105,386 and $0 for the years ended December 31, 2017, 2016 and for the period from November 17, 2015 (inception) to December 31, 2015, respectively.</t>
  </si>
  <si>
    <t>Verification, credit assessment and the decision-making processes costs</t>
  </si>
  <si>
    <t>Verification, credit assessment and the decision-making processes costs Costs related to verification and credit assessment are recognized in the selling expenses in our accompanying consolidated statements of operations. Costs related to the decision-making processes are recognized in the general and administration expenses in our accompanying consolidated statements of operations. These expenses are immaterial to our consolidated statements of operations for the years ended December 31, 2017, 2016 and for the period from November 17, 2015 (inception) to December 31, 2015.</t>
  </si>
  <si>
    <t>Cash and cash equivalents Cash and cash equivalents consist of cash on hand, demand deposits and short-term investment placed with banks or other financial institutions and have original maturities of less than six months. Cash and cash equivalents also consist of funds earned from the Company’s operating revenues which were held at a third party platform fund accounts which are unrestricted as to immediate withdrawal and use.</t>
  </si>
  <si>
    <t>Other receivables Other receivables represented employee advances to pay certain of its expenses in the normal course of business and rental security deposits.</t>
  </si>
  <si>
    <t>Prepaid expenses Prepaid expenses represented advance payments made to its vendors for certain prepaid services such as marketing and promotions services, advisory serves, and rentals of apartment units.</t>
  </si>
  <si>
    <t>Property and equipment</t>
  </si>
  <si>
    <t>Property and equipment Property and equipment are stated at cost less accumulated depreciation and amortization. Depreciation and amortization is computed using the straight-line method after consideration of the estimated useful lives and estimated residual value. The estimated useful lives are as follows: Useful Life Estimated Residual Value Office equipment and furnishing 3-5 years 5% Leasehold improvements Shorter of the remaining lease terms or estimated useful lives - The cost and related accumulated depreciation and amortiz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t>
  </si>
  <si>
    <t>Impairment for long-lived assets</t>
  </si>
  <si>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7 and 2016, no impairment of long-lived assets was recognized.</t>
  </si>
  <si>
    <t>Deferred rent</t>
  </si>
  <si>
    <t>Deferred rent The Company leases office space and apartment units under operating lease agreements. Certain lease agreements contain scheduled rent increases, tenant improvement allowances or free rent clauses during the term of the lease which are recorded as deferred rent liabilities. Deferred rent liabilities represent the cumulative amount charged to operations under these leases in excess of the amounts paid. Rent expense is amortized on a straight-line basis to operating expense over the applicable lease term.</t>
  </si>
  <si>
    <t>Research and development Research and development costs, which include the salary of the Company’s research and development department and benefit and website development cost, are expensed as incurred.</t>
  </si>
  <si>
    <t>Advertising costs</t>
  </si>
  <si>
    <t>Advertising costs Advertising costs are expensed as incurred and included in selling expenses. These expenses amounted to $460,351, $373,510 and $0 for the years ended December 31, 2017, 2016 and for the period from November 17, 2015 (inception) to December 31, 2015, respectively.</t>
  </si>
  <si>
    <t>Income taxes</t>
  </si>
  <si>
    <t>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RC tax returns filed in 2017 and 2016 are subject to examination by any applicable tax authorities.</t>
  </si>
  <si>
    <t>Non-controlling Interest</t>
  </si>
  <si>
    <t>Non-controlling Interest Non-controlling interest mainly consists of an aggregate of 6.8% (amended from 10.8% on December 4, 2017 as a result of a former Shareholder of Shanghai Dianniu transferred its 4.0625% equity interest to a Shanghai Dianniu Participating Shareholder) of the equity interests of Shanghai Dianniu held by two entities. The non-controlling interests are presented in the consolidated balance sheets, separately from equity attributable to the shareholders of the Company. Non-controlling interests in the results of the Company are presented on the face of the consolidated statements of operations as an allocation of the total income or loss for the year between non-controlling interest holders and the shareholders of the Company.</t>
  </si>
  <si>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Earnings (loss) per share</t>
  </si>
  <si>
    <t>Earnings (loss) per share Basic earnings (loss) per share are computed by dividing income (loss) available to ordinary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As of December 31, 2017, there were no dilutive shares.</t>
  </si>
  <si>
    <t>Employee benefits</t>
  </si>
  <si>
    <t>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60,451, $159,352 and $8,411 for the years ended December 31, 2017, 2016 and for the period from November 17, 2015 (inception) to December 31 2015, respectively.</t>
  </si>
  <si>
    <t>Recently issued accounting pronouncements</t>
  </si>
  <si>
    <t>Recently issued accounting pronouncements In May 2014, the FASB issued Accounting Standards Update (ASU) No. 2014-09, Revenue from Contracts with Customers (Topic 606). This ASU will supersede the revenue recognition requirements in Topic 605, Revenue Recognition, and most industry-specific guidance, and creates guidance for when revenue should be recognized from the exchange of goods or services. ASU No. 2016-08 was issued in March 2016 to clarify the principal versus agent guidance in this new revenue recognition standard. ASU 2016-10 was issued in April 2016 to clarify the guidance on accounting for licenses of intellectual property and identifying performance obligations in the new revenue recognition standard. ASU 2016-12 was issued in May 2016 to clarify the guidance on transition, collectability, noncash consideration and the presentation of sales and other similar taxes in the new revenue recognition standard. ASU 2016-20 was issued in December 2016 to make technical corrections and improvements on narrow aspects of this guidance. ASU No. 2015-14 was issued in August 2015 to defer the effective date of ASU 2014-09 for one year.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including interim periods within that reporting period. The Company has assigned internal resources in addition to the engagement of third party service providers to assist in the evaluation. The Company believes that its current revenue recognition policies are generally consistent with the new revenue recognition standards set forth in ASU 2014-09 to the timing of recognition of transaction and management fees at the time of loan issuance and the Company’s lender acquisition costs, which is its general marketing expenses, will recognize as incurred due to its general marketing expense do not have a direct relationship to be applied into any specified loan.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entities for fiscal years beginning after December 15, 2017, including interim periods within those fiscal years. Management does not believe the adoption of this ASU would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annual reporting periods, including interim periods within those annual reporting periods, beginning after December 15, 2017. The adoption of this ASU would not have a material effect on the Company’s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does not believe the adoption of this ASU would have a material effect on the Company’s consolidated financial statements. In February 2018, the FASB issued ASU 2018-02, Income Statement - Reporting Comprehensive Income (Topic 220): Reclassification of Certain Tax Effects from Accumulated Other Comprehensive Income The Company does not believe other recently issued but not yet effective accounting standards, if currently adopted, would have a material effect on the Company’s consolidated balance sheets, statements of operations and comprehensive loss and statements of cash flows.</t>
  </si>
  <si>
    <t>Nature of Business and Organization (Tables)</t>
  </si>
  <si>
    <t>Schedule of consolidated financial statements reflect the activities of Golden Bull Cayman</t>
  </si>
  <si>
    <t>Name Background Ownership Golden Bull BVI A British Virgin Islands company Incorporated on February 27, 2017 100% Golden Bull HK A Hong Kong company Incorporated on January 24, 2017 100% owned by Golden Bull BVI Golden Bull WFOE A PRC limited liability company and deemed a wholly foreign owned enterprise (“WFOE”) Incorporated on June 8, 2017 100% owned by Golden Bull HK Shanghai Dianniu A PRC limited liability company Incorporated on November 17, 2015 Services for online marketplace connecting borrowers and lenders. VIE of Golden Bull WFOE Shanghai Baoxun A PRC limited liability company Incorporated on January 22, 2016 Design and production of online advertisement and marketing survey services for online marketplace. VIE of Golden Bull WOFE</t>
  </si>
  <si>
    <t>Summary of Significant Accounting Policies (Tables)</t>
  </si>
  <si>
    <t>Schedule of estimated useful life</t>
  </si>
  <si>
    <t xml:space="preserve"> Useful Life Estimated Residual Value Office equipment and furnishing 3-5 years 5% Leasehold improvements Shorter of the remaining lease terms or estimated useful lives -</t>
  </si>
  <si>
    <t>Variable Interest Entity (Tables)</t>
  </si>
  <si>
    <t>Schedule of VIEs' consolidated assets and liabilities</t>
  </si>
  <si>
    <t xml:space="preserve"> December 31, December 31, Current assets $ 7,304,993 $ 7,910,963 Property and equipment, net 83,522 86,683 Other noncurrent assets 1,984,507 1,104,447 Total assets 9,373,022 9,102,093 Total liabilities 469,232 282,293 Net assets $ 8,903,790 $ 8,819,800 December 31, December 31, Current liabilities: Other payables and accrued liabilities $ 433,585 $ 173,810 Deferred revenues - 13,281 Deferred rent liabilities - 13,046 Taxes payable 35,647 82,156 Total liabilities $ 469,232 $ 282,293 </t>
  </si>
  <si>
    <t>Summary of operating results of VIEs</t>
  </si>
  <si>
    <t xml:space="preserve"> For the year ended For the year ended For the period from Operating revenues $ 6,953,757 $ 3,705,770 $ - Income (loss) from operations $ (871,143 ) $ 216,854 $ (141,693 ) Net income (loss) $ (508,491 ) $ 164,811 $ (106,269 )</t>
  </si>
  <si>
    <t>Prepaid Expenses (Tables)</t>
  </si>
  <si>
    <t>Schedule of prepaid expenses</t>
  </si>
  <si>
    <t xml:space="preserve"> December 31, December 31, Cloud services $ 3,086 $ 7,083 Rental 5,507 - Platform - 15,839 Advertising 834,515 1,024,000 Marketing and promotion 2,024,084 486,251 Professional services 1,541,666 - Others 215 633 Subtotal 4,409,073 1,533,806 Less: long term prepaid expenses (2,472,186 ) (1,041,265 ) Total $ 1,936,887 $ 492,541 </t>
  </si>
  <si>
    <t>Property and Equipment, Net (Tables)</t>
  </si>
  <si>
    <t>Summary of property and equipment</t>
  </si>
  <si>
    <t xml:space="preserve"> December 31, December 31, Office equipment and furniture $ 130,812 $ 77,587 Leasehold improvement 52,187 46,360 Subtotal 182,999 123,947 Less: accumulated depreciation and amortization (99,477 ) (37,264 ) Total $ 83,522 $ 86,683 </t>
  </si>
  <si>
    <t>Taxes (Tables)</t>
  </si>
  <si>
    <t>Summary of income (loss) before taxes</t>
  </si>
  <si>
    <t xml:space="preserve">For the year For the year
December 31, December 31,
PRC $ (780,032 ) $ 219,749
Foreign (488,334 ) -
$ (1,268,366 ) $ 219,749 </t>
  </si>
  <si>
    <t>Summary of china statutory rates to the company's effective tax rate</t>
  </si>
  <si>
    <t>For the year For the year
December 31, December 31,
China income tax rate 25.0 % 25.0 %
IPO costs 7.7 % 0.0 %
PRC – non-deductible expense (1.7 %) 0.0 %
Cayman – non-deductible expense (9.6 %) 0.0 %
Effective tax rate 21.4 % 25.0 %</t>
  </si>
  <si>
    <t>Summary of significant components of deferred tax assets</t>
  </si>
  <si>
    <t xml:space="preserve">December 31, December 31,
Net operating losses $ 302,3200 $ -
Depreciation and amortization - 5,503
Deferred revenues - 3,320
Total $ 302,3200 $ 8,823 </t>
  </si>
  <si>
    <t>Summary of tax payable</t>
  </si>
  <si>
    <t xml:space="preserve">December 31, December 31,
VAT taxes payable $ 28,877 $ 48,468
Income taxes payable - 28,550
Other taxes payable 6,770 5,138
Totals $ 35,647 $ 82,156 </t>
  </si>
  <si>
    <t>Commitments and Contingencies (Tables)</t>
  </si>
  <si>
    <t>Schedule of commitments for minimum lease payment under these operating leases</t>
  </si>
  <si>
    <t xml:space="preserve">Twelve months ending December 31, Minimum lease payment
2018 $ 397,118
2019 386,406
2020 17,658
Total minimum payments required $ 801,182 </t>
  </si>
  <si>
    <t>Subsequent Event (Tables)</t>
  </si>
  <si>
    <t>Summary of proforma financial information of consolidated balance sheet</t>
  </si>
  <si>
    <t xml:space="preserve">Selected Consolidated Balance Sheet Data: As of Offering Pro Forma as Adjusted
Cash $ 5,456,778 $ 5,465,862 $ 10,922,640
Total current assets $ 10,056,660 $ 3,061,282 $ 13,117,942
Total assets $ 12,914,688 $ 3,661,282 $ 16,575,970
Total current liabilities $ 469,232 $ - $ 469,232
Total liabilities $ 469,232 $ - $ 469,232
Total shareholder’s equity $ 12,445,456 $ 3,661,282 $ 16,106,738 </t>
  </si>
  <si>
    <t>Condensed Financial Information of the Parent Company (Tables)</t>
  </si>
  <si>
    <t>Schedule of parent company balance sheets</t>
  </si>
  <si>
    <t>December 31, December 31,
2017 2016
ASSETS
CURRENT ASSETS
Prepaid expenses $ 751,667 $ -
Prepaid IPO costs 2,000,000 -
Total current assets 2,751,667 -
OTHER ASSETS
Investment in subsidiary 8,298,679 7,859,744
Prepaid expenses 789,999 -
Total other assets 9,088,678 7,859,744
Total assets $ 11,840,345 $ 7,859,744
LIABILITIES AND SHAREHOLDERS’ EQUITY
LIABILITIES $ - $ -
COMMITMENTS AND CONTINGENCIES
SHAREHOLDERS’ EQUITY
Ordinary shares, $0.01 par value, 50,000,000 shares authorized, 13,000,000 and 26,000 shares issued and outstanding as of December 31, 2017 and 2016, respectively* 130,000 260
Shares subscription receivables (45,457 ) (45,457 )
Additional paid-in capital 12,312,828 8,046,392
Statutory reserves 6,189 6,189
Retained earnings (accumulated deficit) (893,921 ) 48,447
Accumulated other comprehensive income (loss) 330,706 (196,087 )
Total shareholders’ equity 11,840,345 7,859,744
Total liabilities and shareholders’ equity $ 11,840,345 $ 7,859,744
* Giving retroactive effect to the 260 for 1 split effected on November 3, 2017.</t>
  </si>
  <si>
    <t>Schedule of parent company statements of operations and comprehensive loss</t>
  </si>
  <si>
    <t>For the Year Ended For the Year Ended For the period from
December 31, December 31, December 31,
GENERAL AND ADMINISTRATIVE EXPENSES $ (488,334 ) $ - $ -
EQUITY OF INCOME (LOSS) OF SUBSIDIARY (454,034 ) 160,905 (106,269 )
NET INCOME (LOSS) (942,368 ) 160,905 (106,269 )
FOREIGN CURRENCY TRANSLATION ADJUSTMENTS 526,793 (184,509 ) (11,578 )
COMPREHENSIVE LOSS $ (415,575 ) $ (23,604 ) $ (117,847 )</t>
  </si>
  <si>
    <t>Schedule of parent company statements of cash flows</t>
  </si>
  <si>
    <t xml:space="preserve">For the Year For the Year For the
December 31, December 31, December 31,
CASH FLOWS FROM OPERATING ACTIVITIES:
Net income (loss) $ (942,368 ) $ 160,905 $ (106,269 )
Adjustments to reconcile net income (loss) to cash used in operating activities:
Equity (income) loss of subsidiary 454,034 (160,905 ) 106,269
Amortization of stock compensation expenses for services 488,334 - -
Net cash used in operating activities - - -
CHANGES IN CASH - - -
CASH, beginning of year - - -
CASH, end of year $ - $ - $ -
NON-CASH TRANSACTIONS OF FINANCING ACTIVITIES
Issuance of ordinary shares to service providers for IPO services $ 2,000,000 $ - $ -
Issuance of ordinary shares to service providers for consulting services $ 2,030,000 $ - $ - </t>
  </si>
  <si>
    <t>Nature of Business and Organization (Details)</t>
  </si>
  <si>
    <t>Golden Bull BVI [Member]</t>
  </si>
  <si>
    <t>Variable Interest Entity [Line Items]</t>
  </si>
  <si>
    <t>Name</t>
  </si>
  <si>
    <t>Golden Bull BVI</t>
  </si>
  <si>
    <t>Background</t>
  </si>
  <si>
    <t>A British Virgin Islands company Incorporated on February 27, 2017</t>
  </si>
  <si>
    <t>Ownership</t>
  </si>
  <si>
    <t>100%.</t>
  </si>
  <si>
    <t>Golden Bull HK [Member]</t>
  </si>
  <si>
    <t>Golden Bull HK</t>
  </si>
  <si>
    <t>A Hong Kong company Incorporated on January 24, 2017</t>
  </si>
  <si>
    <t>100% owned by Golden Bull BVI.</t>
  </si>
  <si>
    <t>Golden Bull WFOE [Member]</t>
  </si>
  <si>
    <t>Golden Bull WFOE</t>
  </si>
  <si>
    <t>A PRC limited liability company and deemed a wholly foreign owned enterprise ("WFOE") Incorporated on June 8, 2017</t>
  </si>
  <si>
    <t>100% owned by Golden Bull HK.</t>
  </si>
  <si>
    <t>Shanghai Dianniu [Member]</t>
  </si>
  <si>
    <t>Shanghai Dianniu</t>
  </si>
  <si>
    <t>A PRC limited liability company Incorporated on November 17, 2015 Services for online marketplace connecting borrowers and lenders.</t>
  </si>
  <si>
    <t>VIE of Golden Bull WFOE.</t>
  </si>
  <si>
    <t>Shanghai Baoxun [Member]</t>
  </si>
  <si>
    <t>Shanghai Baoxun</t>
  </si>
  <si>
    <t>A PRC limited liability company Incorporated on January 22, 2016 Design and production of online advertisement and marketing survey services for online marketplace.</t>
  </si>
  <si>
    <t>VIE of Golden Bull WOFE.</t>
  </si>
  <si>
    <t>Nature of Business and Organization (Details Textual)</t>
  </si>
  <si>
    <t>Contractual Arrangements [Member]</t>
  </si>
  <si>
    <t>Nature of Business and Organization (Textual)</t>
  </si>
  <si>
    <t>Shareholders pledge equity interest</t>
  </si>
  <si>
    <t>50.00%</t>
  </si>
  <si>
    <t>Shanghai Dianniu [Member] | Technical Consultation and Services Agreement [Member]</t>
  </si>
  <si>
    <t>Technical consultation and services agreement, description</t>
  </si>
  <si>
    <t>Pursuant to the technical consultation and services agreement between Golden Bull WFOE and Shanghai Dianniu, as amended, Golden Bull WFOE is engaged as exclusive provider of management consulting services to Shanghai Dianniu. For such services, the Shanghai Dianniu agrees to pay service fees determined based on 93.2% of its net income to Golden Bull WFOE or Golden Bull WFOE has obligation to absorb 93.2% of Shanghai Dianniu's losses.</t>
  </si>
  <si>
    <t>Contractual agreements term</t>
  </si>
  <si>
    <t>20 years</t>
  </si>
  <si>
    <t>Contractual agreements amendment date</t>
  </si>
  <si>
    <t>Jun. 7,
		2037</t>
  </si>
  <si>
    <t>Shanghai Dianniu [Member] | Business Cooperation Agreement [Member]</t>
  </si>
  <si>
    <t>Percentage of service fee</t>
  </si>
  <si>
    <t>93.20%</t>
  </si>
  <si>
    <t>Business cooperation agreement, description</t>
  </si>
  <si>
    <t>Nevertheless, Golden Bull WFOE shall have the right to terminate this agreement upon giving 30 days' prior written notice to Shanghai Dianniu at any time.</t>
  </si>
  <si>
    <t>Shanghai Dianniu [Member] | Equity Option Agreements [Member]</t>
  </si>
  <si>
    <t>Ownership percentage</t>
  </si>
  <si>
    <t>Shanghai Dianniu [Member] | Equity Pledge Agreements [Member]</t>
  </si>
  <si>
    <t>Shanghai Dianniu [Member] | Voting Rights Proxy and Financial Supporting Agreements [Member]</t>
  </si>
  <si>
    <t>Voting rights proxy and financial supporting, description</t>
  </si>
  <si>
    <t>In consideration of such granted rights, Golden Bull WFOE agrees to provide the necessary financial support to Shanghai Dianniu whether or not Shanghai Dianniu incurs loss, and agrees not to request repayment if Shanghai Dianniu is unable to do so. The agreements shall remain in effect for 20 years until June 7, 2037.</t>
  </si>
  <si>
    <t>Shanghai Baoxun [Member] | Technical Consultation and Services Agreement [Member]</t>
  </si>
  <si>
    <t>The technical consultation and services agreement remains in effect for 20 years until June 7, 2037.</t>
  </si>
  <si>
    <t>Shanghai Baoxun [Member] | Business Cooperation Agreement [Member]</t>
  </si>
  <si>
    <t>100.00%</t>
  </si>
  <si>
    <t>The business cooperation agreement remains in effect until and unless Golden Bull WFOE commits gross negligence, or a fraudulent act, against Shanghai Baoxun. Nevertheless, Golden Bull WFOE shall have the right to terminate this agreement upon giving 30 days' prior written notice to Shanghai Baoxun at any time.</t>
  </si>
  <si>
    <t>Shanghai Baoxun [Member] | Voting Rights Proxy and Financial Supporting Agreements [Member]</t>
  </si>
  <si>
    <t>Foregoing contractual arrangements, description</t>
  </si>
  <si>
    <t>Golden Bull WFOE effective control of Shanghai Dianniu, obligate Golden Bull WFOE to absorb 93.2% of the risk of loss from their activities, enable Golden Bull WFOE to receive 93.2% of their expected residual returns, and grant Golden Bull WFOE effective control of Shanghai Baoxun obligate Golden Bull WFOE to absorb all of the risk of loss from their activities, and enable Golden Bull WFOE to receive all of their expected residual returns, the Company accounts for Shanghai Dianniu and Shanghai Baoxun as a VIEs.</t>
  </si>
  <si>
    <t>In consideration of such granted rights, Golden Bull WFOE agrees to provide the necessary financial support to Shanghai Baoxun whether or not Shanghai Baoxun incurs loss, and agrees not to request repayment if Shanghai Baoxun is unable to do so. The agreement shall remain in effect for 20 years until June 7, 2037.</t>
  </si>
  <si>
    <t>Summary of Significant Accounting Policies (Details)</t>
  </si>
  <si>
    <t>Office equipment and furnishing [Member]</t>
  </si>
  <si>
    <t>Property, Plant and Equipment [Line Items]</t>
  </si>
  <si>
    <t>Estimated Residual Value</t>
  </si>
  <si>
    <t>5.00%</t>
  </si>
  <si>
    <t>Office equipment and furnishing [Member] | Maximum [Member]</t>
  </si>
  <si>
    <t>Useful Life</t>
  </si>
  <si>
    <t>5 years</t>
  </si>
  <si>
    <t>Office equipment and furnishing [Member] | Minimum [Member]</t>
  </si>
  <si>
    <t>3 years</t>
  </si>
  <si>
    <t>Leasehold improvements [Member]</t>
  </si>
  <si>
    <t>Useful Life, description</t>
  </si>
  <si>
    <t>Shorter of the remaining lease terms or estimated useful lives</t>
  </si>
  <si>
    <t>Summary of Significant Accounting Policies (Details Textual) - USD ($)</t>
  </si>
  <si>
    <t>Summary of Significant Accounting Policies (Textual)</t>
  </si>
  <si>
    <t>Description of foreign currency translation and transaction</t>
  </si>
  <si>
    <t>Translation adjustments were included in accumulated other comprehensive income (loss). The balance sheet amounts, with the exception of shareholder's equity at December 31, 2017 and 2016 were translated at 6.51 RMB and 6.94 RMB to $1.00, respectively. The shareholder's equity (deficiency) accounts were stated at their historical rate. The average translation rates applied to the consolidated statement of income accounts for the years ended December 31, 2017, 2016 and for the period from November 17, 2015 (inception) to December 31, 2015 were 6.76 RMB, 6.64 RMB and 6.43 RMB, respectively. Cash flows are also translated at average translation rates for the periods, therefore, amounts reported on the statement of cash flows will not necessarily agree with changes in the corresponding balances on the consolidated balance sheet.</t>
  </si>
  <si>
    <t>Incentive expenses</t>
  </si>
  <si>
    <t>Servicing expenses</t>
  </si>
  <si>
    <t>Impairment of long-lived assets</t>
  </si>
  <si>
    <t>Percentage of income tax benefit</t>
  </si>
  <si>
    <t>Non-controlling interest, description</t>
  </si>
  <si>
    <t>Non-controlling interest mainly consists of an aggregate of 6.8% (amended from 10.8% on December 4, 2017.</t>
  </si>
  <si>
    <t>Employee benefits expenses</t>
  </si>
  <si>
    <t>Sales taxes, description</t>
  </si>
  <si>
    <t>Value-added tax ("VAT") at a rate of 3% prior to March 2017 (6% starting in April 2017) of the gross proceed or at a rate approved by the Chinese local government Transaction fee and management fee that are earned and received in the PRC are also subject to various miscellaneous sales taxes at a rate of 7% of the VAT.</t>
  </si>
  <si>
    <t>Variable Interest Entity (Details) - USD ($)</t>
  </si>
  <si>
    <t>VIEs' consolidated assets and liabilities</t>
  </si>
  <si>
    <t>Current assets</t>
  </si>
  <si>
    <t>Other noncurrent assets</t>
  </si>
  <si>
    <t>Net assets</t>
  </si>
  <si>
    <t>Current liabilities:</t>
  </si>
  <si>
    <t>Variable Interest Entity (Details 1) - USD ($)</t>
  </si>
  <si>
    <t>Summarized operating results of the VIEs'</t>
  </si>
  <si>
    <t>Operating revenues</t>
  </si>
  <si>
    <t>Income (loss) from operations</t>
  </si>
  <si>
    <t>Variable Interest Entity (Details Textual)</t>
  </si>
  <si>
    <t>Dec. 04, 2017</t>
  </si>
  <si>
    <t>Jun. 08, 2017</t>
  </si>
  <si>
    <t>Shanxi Xifeng Investment Co., Ltd. [Member]</t>
  </si>
  <si>
    <t>Variable Interest Entity (Textual)</t>
  </si>
  <si>
    <t>Percentage of equity interest</t>
  </si>
  <si>
    <t>4.0625%</t>
  </si>
  <si>
    <t>Shanghai Dianniu [Member] | Minimum [Member]</t>
  </si>
  <si>
    <t>89.20%</t>
  </si>
  <si>
    <t>Shanghai Dianniu [Member] | Maximum [Member]</t>
  </si>
  <si>
    <t>Prepaid expenses (Details) - USD ($)</t>
  </si>
  <si>
    <t>Subtotal</t>
  </si>
  <si>
    <t>Less: long term prepaid expenses</t>
  </si>
  <si>
    <t>Cloud services [Member]</t>
  </si>
  <si>
    <t>Rental [Member]</t>
  </si>
  <si>
    <t>Platform [Member]</t>
  </si>
  <si>
    <t>Advertising [Member]</t>
  </si>
  <si>
    <t>Marketing and promotion [Member]</t>
  </si>
  <si>
    <t>Professional services [Member]</t>
  </si>
  <si>
    <t>Others [Member]</t>
  </si>
  <si>
    <t>Property and Equipment, Net (Details) - USD ($)</t>
  </si>
  <si>
    <t>Less: accumulated depreciation and amortization</t>
  </si>
  <si>
    <t>Office equipment and furniture [Member]</t>
  </si>
  <si>
    <t>Leasehold improvement [Member]</t>
  </si>
  <si>
    <t>Property and Equipment, Net (Details Textual) - USD ($)</t>
  </si>
  <si>
    <t>Property and Equipment, Net (Textual)</t>
  </si>
  <si>
    <t>Depreciation and amortization expense</t>
  </si>
  <si>
    <t>Taxes (Details) - USD ($)</t>
  </si>
  <si>
    <t>PRC</t>
  </si>
  <si>
    <t>Foreign</t>
  </si>
  <si>
    <t>Income (loss) before taxes</t>
  </si>
  <si>
    <t>Taxes (Details 1)</t>
  </si>
  <si>
    <t>China income tax rate</t>
  </si>
  <si>
    <t>25.00%</t>
  </si>
  <si>
    <t>IPO costs</t>
  </si>
  <si>
    <t>7.70%</t>
  </si>
  <si>
    <t>0.00%</t>
  </si>
  <si>
    <t>PRC - non-deductible expense</t>
  </si>
  <si>
    <t>(1.70%)</t>
  </si>
  <si>
    <t>Cayman - non-deductible expense</t>
  </si>
  <si>
    <t>(9.60%)</t>
  </si>
  <si>
    <t>Effective tax rate</t>
  </si>
  <si>
    <t>21.40%</t>
  </si>
  <si>
    <t>Taxes (Details 2) - USD ($)</t>
  </si>
  <si>
    <t>Net operating losses</t>
  </si>
  <si>
    <t>Taxes (Details 3) - USD ($)</t>
  </si>
  <si>
    <t>VAT taxes payable</t>
  </si>
  <si>
    <t>Income taxes payable</t>
  </si>
  <si>
    <t>Other taxes payable</t>
  </si>
  <si>
    <t>Totals</t>
  </si>
  <si>
    <t>Taxes (Details Textual) - USD ($)</t>
  </si>
  <si>
    <t>Taxes (Textual)</t>
  </si>
  <si>
    <t>Income tax rate</t>
  </si>
  <si>
    <t>Net operating losses carried forward to offset operating income</t>
  </si>
  <si>
    <t>Operating loss</t>
  </si>
  <si>
    <t>Non-current deferred tax assets</t>
  </si>
  <si>
    <t>Concentration of Risk (Details) - USD ($)</t>
  </si>
  <si>
    <t>Concentration of Risk (Textual)</t>
  </si>
  <si>
    <t>Deposited</t>
  </si>
  <si>
    <t>PRC [Member]</t>
  </si>
  <si>
    <t>One Borrowers [Member]</t>
  </si>
  <si>
    <t>Transaction and management fees, percentage</t>
  </si>
  <si>
    <t>16.80%</t>
  </si>
  <si>
    <t>Two Borrowers [Member]</t>
  </si>
  <si>
    <t>Transaction and management fees, description</t>
  </si>
  <si>
    <t>Two borrowers paid transaction and management fees which accounted for 45.8% and 31.1% of the Company's operating revenues, respectively.</t>
  </si>
  <si>
    <t>Equity (Details) - USD ($)</t>
  </si>
  <si>
    <t>Nov. 03, 2017</t>
  </si>
  <si>
    <t>Jun. 23, 2017</t>
  </si>
  <si>
    <t>Equity (Textual)</t>
  </si>
  <si>
    <t>Capital contributions from non-controlling interest</t>
  </si>
  <si>
    <t>Description of statutory reserve required percentage</t>
  </si>
  <si>
    <t>Shanghai Dianniu and Shanghai Baoxun are required to set aside at least 10% of their after-tax profits each year, if any, to fund certain statutory reserve funds until such reserve funds reach 50% of its registered capital.</t>
  </si>
  <si>
    <t>Retained earnings for their statutory reserves</t>
  </si>
  <si>
    <t>Ordinary shares</t>
  </si>
  <si>
    <t>Valuation of these shares</t>
  </si>
  <si>
    <t>Description of prior to completion of its initial public offering</t>
  </si>
  <si>
    <t>On November 3, 2017, prior to completion of its initial public offering, the shareholders of the Company resolved to sub-divide the 50,000 issued ordinary shares of a par value of US $1.00 per share in the capital of the Company into 5,000,000 ordinary shares of a par value of US $0.01 per share and increase the authorized share capital of the Company to 50,000,000 ordinary shares from 50,000 ordinary shares. Simultaneously, the Board of Directors of the Company adopted a consent to issue additional 8,000,000 ordinary shares to the Company's existing shareholders proportionally with their respective existing ownership percentage immediately prior to this new issuance.</t>
  </si>
  <si>
    <t>Stock split, description</t>
  </si>
  <si>
    <t>The Company considered the above transactions as a 260 for 1 stock split of its ordinary shares and deemed the original 50,000 ordinary shares were part of the Company's recapitalization to result in 13,000,000 ordinary shares issued and outstanding prior to completion of its initial public offering.</t>
  </si>
  <si>
    <t>IPO [Member]</t>
  </si>
  <si>
    <t>Shares issued for consulting services</t>
  </si>
  <si>
    <t>Share price per share</t>
  </si>
  <si>
    <t>Shanghai Dianniu [Member] | IPO [Member]</t>
  </si>
  <si>
    <t>Fair value of services fee, description</t>
  </si>
  <si>
    <t>Approximately $1.0 million fair value of services fee with a term for the period July 2017 until the successful completion of the Company's IPO with approximately $0.2 million fair value of service fee with a term for the period July 2017 to June 2018.</t>
  </si>
  <si>
    <t>Golden Bull WFOE, Shanghai Dianniu and Shanghai Baoxun [Member]</t>
  </si>
  <si>
    <t>Commitments and Contingencies (Details)</t>
  </si>
  <si>
    <t>Dec. 31, 2017USD ($)</t>
  </si>
  <si>
    <t>Total minimum payments required</t>
  </si>
  <si>
    <t>Commitments and Contingencies (Details Textual) - USD ($)</t>
  </si>
  <si>
    <t>Commitments and Contingencies (Textual)</t>
  </si>
  <si>
    <t>Monthly rental</t>
  </si>
  <si>
    <t>Lease term expiring</t>
  </si>
  <si>
    <t>The office space has a lease term expiring in January 2020.</t>
  </si>
  <si>
    <t>Rent expense</t>
  </si>
  <si>
    <t>November 2018 [Member]</t>
  </si>
  <si>
    <t>May 2018 [Member]</t>
  </si>
  <si>
    <t>Subsequent Event (Details) - USD ($)</t>
  </si>
  <si>
    <t>Nov. 16, 2015</t>
  </si>
  <si>
    <t>Subsidiary or Equity Method Investee [Line Items]</t>
  </si>
  <si>
    <t>Cash</t>
  </si>
  <si>
    <t>Total shareholder's equity</t>
  </si>
  <si>
    <t>Pro Forma as Adjusted [Member]</t>
  </si>
  <si>
    <t>Offering [Member]</t>
  </si>
  <si>
    <t>Subsequent Event (Details Textual) - Subsequent Event [Member] - USD ($) $ / shares in Units, $ in Thousands</t>
  </si>
  <si>
    <t>Mar. 28, 2018</t>
  </si>
  <si>
    <t>Mar. 22, 2018</t>
  </si>
  <si>
    <t>Subsequent Event (Textual)</t>
  </si>
  <si>
    <t>Public offering price per share</t>
  </si>
  <si>
    <t>Total gross proceeds</t>
  </si>
  <si>
    <t>Additional ordinary shares</t>
  </si>
  <si>
    <t>Gross proceed from additional ordinary shares</t>
  </si>
  <si>
    <t>Description of financial information on a pro forma</t>
  </si>
  <si>
    <t>The following transactions are reflected in the Company’s selected financial information on a pro forma and as adjusted basis:
● Completion of the initial public offering of 1,550,000 shares of its ordinary shares for gross proceeds of $6,200,000, and less costs of $975,788, for net proceeds of $5,224,212;
● Offering of 232,500 ordinary shares pursuant to the underwriters’ over-allotment option for gross proceeds of $930,000 and less costs of $88,350, for net proceeds of $841,650.
● Deposit of $600,000 to fund an escrow account established for purposes of indemnifying the underwriters of the initial public offering for a period of 30 months;
● To net against prepaid IPO costs of $2,404,580 with the Company’s gross proceeds, of which, $2,000,000 are non-cash transactions in relation to the issuance of ordinary shares to service providers for IPO services.</t>
  </si>
  <si>
    <t>Condensed Financial Information of the Parent Company (Details) - USD ($)</t>
  </si>
  <si>
    <t>LIABILITIES</t>
  </si>
  <si>
    <t>Ordinary shares, $0.01 par value, 50,000,000 shares authorized, 13,000,000 and 26,000 shares issued and outstanding as of December 31, 2017 and 2016, respectively*</t>
  </si>
  <si>
    <t>Parent [Member]</t>
  </si>
  <si>
    <t>Investment in subsidiary</t>
  </si>
  <si>
    <t>Condensed Financial Information of the Parent Company_Parenthetical (Details) - $ / shares</t>
  </si>
  <si>
    <t>Condensed Financial Information of the Parent Company (Details 1) - USD ($)</t>
  </si>
  <si>
    <t>GENERAL AND ADMINISTRATIVE EXPENSES</t>
  </si>
  <si>
    <t>FOREIGN CURRENCY TRANSLATION ADJUSTMENTS</t>
  </si>
  <si>
    <t>EQUITY OF INCOME (LOSS) OF SUBSIDIARY</t>
  </si>
  <si>
    <t>Condensed Financial Information of the Parent Company (Details 2) - USD ($)</t>
  </si>
  <si>
    <t>Adjustments to reconcile net income (loss) to cash used in operating activities:</t>
  </si>
  <si>
    <t>CHANGES IN CASH</t>
  </si>
  <si>
    <t>NON-CASH TRANSACTIONS OF FINANCING ACTIVITIES</t>
  </si>
  <si>
    <t>Equity (income) loss of subsidi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1035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0</v>
      </c>
    </row>
    <row r="15" spans="1:2">
      <c r="A15" s="4" t="s">
        <v>23</v>
      </c>
      <c r="B15" s="5" t="n">
        <v>2017</v>
      </c>
    </row>
    <row r="16" spans="1:2">
      <c r="A16" s="4" t="s">
        <v>24</v>
      </c>
      <c r="B16" s="4" t="s">
        <v>25</v>
      </c>
    </row>
    <row r="17" spans="1:2">
      <c r="A17" s="4" t="s">
        <v>26</v>
      </c>
      <c r="B17" s="5" t="n">
        <v>1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8</v>
      </c>
    </row>
    <row r="3" spans="1:2">
      <c r="A3" s="3" t="s">
        <v>177</v>
      </c>
    </row>
    <row r="4" spans="1:2">
      <c r="A4" s="4" t="s">
        <v>33</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8</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31</v>
      </c>
      <c r="B13" s="4" t="s">
        <v>221</v>
      </c>
    </row>
    <row r="14" spans="1:2">
      <c r="A14" s="4" t="s">
        <v>32</v>
      </c>
      <c r="B14" s="4" t="s">
        <v>222</v>
      </c>
    </row>
    <row r="15" spans="1:2">
      <c r="A15" s="4" t="s">
        <v>33</v>
      </c>
      <c r="B15" s="4" t="s">
        <v>223</v>
      </c>
    </row>
    <row r="16" spans="1:2">
      <c r="A16" s="4" t="s">
        <v>224</v>
      </c>
      <c r="B16" s="4" t="s">
        <v>225</v>
      </c>
    </row>
    <row r="17" spans="1:2">
      <c r="A17" s="4" t="s">
        <v>226</v>
      </c>
      <c r="B17" s="4" t="s">
        <v>227</v>
      </c>
    </row>
    <row r="18" spans="1:2">
      <c r="A18" s="4" t="s">
        <v>228</v>
      </c>
      <c r="B18" s="4" t="s">
        <v>229</v>
      </c>
    </row>
    <row r="19" spans="1:2">
      <c r="A19" s="4" t="s">
        <v>80</v>
      </c>
      <c r="B19" s="4" t="s">
        <v>230</v>
      </c>
    </row>
    <row r="20" spans="1:2">
      <c r="A20" s="4" t="s">
        <v>231</v>
      </c>
      <c r="B20" s="4" t="s">
        <v>232</v>
      </c>
    </row>
    <row r="21" spans="1:2">
      <c r="A21" s="4" t="s">
        <v>233</v>
      </c>
      <c r="B21" s="4" t="s">
        <v>234</v>
      </c>
    </row>
    <row r="22" spans="1:2">
      <c r="A22" s="4" t="s">
        <v>235</v>
      </c>
      <c r="B22" s="4" t="s">
        <v>236</v>
      </c>
    </row>
    <row r="23" spans="1:2">
      <c r="A23" s="4" t="s">
        <v>192</v>
      </c>
      <c r="B23" s="4" t="s">
        <v>237</v>
      </c>
    </row>
    <row r="24" spans="1:2">
      <c r="A24" s="4" t="s">
        <v>238</v>
      </c>
      <c r="B24" s="4" t="s">
        <v>239</v>
      </c>
    </row>
    <row r="25" spans="1:2">
      <c r="A25" s="4" t="s">
        <v>240</v>
      </c>
      <c r="B25" s="4" t="s">
        <v>241</v>
      </c>
    </row>
    <row r="26" spans="1:2">
      <c r="A26" s="4" t="s">
        <v>242</v>
      </c>
      <c r="B26"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8</v>
      </c>
    </row>
    <row r="3" spans="1:2">
      <c r="A3" s="3" t="s">
        <v>16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7</v>
      </c>
      <c r="C1" s="2" t="s">
        <v>28</v>
      </c>
      <c r="D1" s="2" t="s">
        <v>29</v>
      </c>
    </row>
    <row r="2" spans="1:4">
      <c r="A2" s="3" t="s">
        <v>30</v>
      </c>
    </row>
    <row r="3" spans="1:4">
      <c r="A3" s="4" t="s">
        <v>31</v>
      </c>
      <c r="C3" s="6" t="n">
        <v>5456778</v>
      </c>
      <c r="D3" s="6" t="n">
        <v>7378920</v>
      </c>
    </row>
    <row r="4" spans="1:4">
      <c r="A4" s="4" t="s">
        <v>32</v>
      </c>
      <c r="C4" s="5" t="n">
        <v>258415</v>
      </c>
      <c r="D4" s="5" t="n">
        <v>39502</v>
      </c>
    </row>
    <row r="5" spans="1:4">
      <c r="A5" s="4" t="s">
        <v>33</v>
      </c>
      <c r="C5" s="5" t="n">
        <v>1936887</v>
      </c>
      <c r="D5" s="5" t="n">
        <v>492541</v>
      </c>
    </row>
    <row r="6" spans="1:4">
      <c r="A6" s="4" t="s">
        <v>34</v>
      </c>
      <c r="C6" s="5" t="n">
        <v>2404580</v>
      </c>
      <c r="D6" s="4" t="s">
        <v>35</v>
      </c>
    </row>
    <row r="7" spans="1:4">
      <c r="A7" s="4" t="s">
        <v>36</v>
      </c>
      <c r="C7" s="5" t="n">
        <v>10056660</v>
      </c>
      <c r="D7" s="5" t="n">
        <v>7910963</v>
      </c>
    </row>
    <row r="8" spans="1:4">
      <c r="A8" s="4" t="s">
        <v>37</v>
      </c>
      <c r="C8" s="5" t="n">
        <v>83522</v>
      </c>
      <c r="D8" s="5" t="n">
        <v>86683</v>
      </c>
    </row>
    <row r="9" spans="1:4">
      <c r="A9" s="3" t="s">
        <v>38</v>
      </c>
    </row>
    <row r="10" spans="1:4">
      <c r="A10" s="4" t="s">
        <v>33</v>
      </c>
      <c r="C10" s="5" t="n">
        <v>2472186</v>
      </c>
      <c r="D10" s="5" t="n">
        <v>1041265</v>
      </c>
    </row>
    <row r="11" spans="1:4">
      <c r="A11" s="4" t="s">
        <v>39</v>
      </c>
      <c r="C11" s="5" t="n">
        <v>302320</v>
      </c>
      <c r="D11" s="5" t="n">
        <v>8823</v>
      </c>
    </row>
    <row r="12" spans="1:4">
      <c r="A12" s="4" t="s">
        <v>40</v>
      </c>
      <c r="C12" s="4" t="s">
        <v>35</v>
      </c>
      <c r="D12" s="5" t="n">
        <v>54359</v>
      </c>
    </row>
    <row r="13" spans="1:4">
      <c r="A13" s="4" t="s">
        <v>41</v>
      </c>
      <c r="C13" s="5" t="n">
        <v>2774506</v>
      </c>
      <c r="D13" s="5" t="n">
        <v>1104447</v>
      </c>
    </row>
    <row r="14" spans="1:4">
      <c r="A14" s="4" t="s">
        <v>42</v>
      </c>
      <c r="C14" s="5" t="n">
        <v>12914688</v>
      </c>
      <c r="D14" s="5" t="n">
        <v>9102093</v>
      </c>
    </row>
    <row r="15" spans="1:4">
      <c r="A15" s="3" t="s">
        <v>43</v>
      </c>
    </row>
    <row r="16" spans="1:4">
      <c r="A16" s="4" t="s">
        <v>44</v>
      </c>
      <c r="C16" s="5" t="n">
        <v>433585</v>
      </c>
      <c r="D16" s="5" t="n">
        <v>173810</v>
      </c>
    </row>
    <row r="17" spans="1:4">
      <c r="A17" s="4" t="s">
        <v>45</v>
      </c>
      <c r="C17" s="4" t="s">
        <v>35</v>
      </c>
      <c r="D17" s="5" t="n">
        <v>13281</v>
      </c>
    </row>
    <row r="18" spans="1:4">
      <c r="A18" s="4" t="s">
        <v>46</v>
      </c>
      <c r="C18" s="4" t="s">
        <v>35</v>
      </c>
      <c r="D18" s="5" t="n">
        <v>13046</v>
      </c>
    </row>
    <row r="19" spans="1:4">
      <c r="A19" s="4" t="s">
        <v>47</v>
      </c>
      <c r="C19" s="5" t="n">
        <v>35647</v>
      </c>
      <c r="D19" s="5" t="n">
        <v>82156</v>
      </c>
    </row>
    <row r="20" spans="1:4">
      <c r="A20" s="4" t="s">
        <v>48</v>
      </c>
      <c r="C20" s="5" t="n">
        <v>469232</v>
      </c>
      <c r="D20" s="5" t="n">
        <v>282293</v>
      </c>
    </row>
    <row r="21" spans="1:4">
      <c r="A21" s="4" t="s">
        <v>49</v>
      </c>
      <c r="C21" s="5" t="n">
        <v>469232</v>
      </c>
      <c r="D21" s="5" t="n">
        <v>282293</v>
      </c>
    </row>
    <row r="22" spans="1:4">
      <c r="A22" s="4" t="s">
        <v>50</v>
      </c>
      <c r="C22" s="4" t="s">
        <v>35</v>
      </c>
      <c r="D22" s="4" t="s">
        <v>35</v>
      </c>
    </row>
    <row r="23" spans="1:4">
      <c r="A23" s="3" t="s">
        <v>51</v>
      </c>
    </row>
    <row r="24" spans="1:4">
      <c r="A24" s="4" t="s">
        <v>52</v>
      </c>
      <c r="B24" s="4" t="s">
        <v>53</v>
      </c>
      <c r="C24" s="5" t="n">
        <v>130000</v>
      </c>
      <c r="D24" s="5" t="n">
        <v>260</v>
      </c>
    </row>
    <row r="25" spans="1:4">
      <c r="A25" s="4" t="s">
        <v>54</v>
      </c>
      <c r="C25" s="5" t="n">
        <v>-45457</v>
      </c>
      <c r="D25" s="5" t="n">
        <v>-45457</v>
      </c>
    </row>
    <row r="26" spans="1:4">
      <c r="A26" s="4" t="s">
        <v>55</v>
      </c>
      <c r="C26" s="5" t="n">
        <v>12312828</v>
      </c>
      <c r="D26" s="5" t="n">
        <v>8046392</v>
      </c>
    </row>
    <row r="27" spans="1:4">
      <c r="A27" s="4" t="s">
        <v>56</v>
      </c>
      <c r="C27" s="5" t="n">
        <v>6189</v>
      </c>
      <c r="D27" s="5" t="n">
        <v>6189</v>
      </c>
    </row>
    <row r="28" spans="1:4">
      <c r="A28" s="4" t="s">
        <v>57</v>
      </c>
      <c r="C28" s="5" t="n">
        <v>-893921</v>
      </c>
      <c r="D28" s="5" t="n">
        <v>48447</v>
      </c>
    </row>
    <row r="29" spans="1:4">
      <c r="A29" s="4" t="s">
        <v>58</v>
      </c>
      <c r="C29" s="5" t="n">
        <v>330706</v>
      </c>
      <c r="D29" s="5" t="n">
        <v>-196087</v>
      </c>
    </row>
    <row r="30" spans="1:4">
      <c r="A30" s="4" t="s">
        <v>59</v>
      </c>
      <c r="C30" s="5" t="n">
        <v>11840345</v>
      </c>
      <c r="D30" s="5" t="n">
        <v>7859744</v>
      </c>
    </row>
    <row r="31" spans="1:4">
      <c r="A31" s="4" t="s">
        <v>60</v>
      </c>
      <c r="C31" s="5" t="n">
        <v>605111</v>
      </c>
      <c r="D31" s="5" t="n">
        <v>960056</v>
      </c>
    </row>
    <row r="32" spans="1:4">
      <c r="A32" s="4" t="s">
        <v>59</v>
      </c>
      <c r="C32" s="5" t="n">
        <v>12445456</v>
      </c>
      <c r="D32" s="5" t="n">
        <v>8819800</v>
      </c>
    </row>
    <row r="33" spans="1:4">
      <c r="A33" s="4" t="s">
        <v>61</v>
      </c>
      <c r="C33" s="6" t="n">
        <v>12914688</v>
      </c>
      <c r="D33" s="6" t="n">
        <v>9102093</v>
      </c>
    </row>
    <row r="34" spans="1:4"/>
    <row r="35" spans="1:4">
      <c r="A35" s="4" t="s">
        <v>53</v>
      </c>
      <c r="B35" s="4" t="s">
        <v>6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8</v>
      </c>
    </row>
    <row r="3" spans="1:2">
      <c r="A3" s="3" t="s">
        <v>169</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8</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8</v>
      </c>
    </row>
    <row r="3" spans="1:2">
      <c r="A3" s="3" t="s">
        <v>177</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8</v>
      </c>
    </row>
    <row r="3" spans="1:2">
      <c r="A3" s="3" t="s">
        <v>180</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8</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8</v>
      </c>
    </row>
    <row r="3" spans="1:2">
      <c r="A3" s="3" t="s">
        <v>193</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8</v>
      </c>
    </row>
    <row r="3" spans="1:2">
      <c r="A3" s="3" t="s">
        <v>19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8</v>
      </c>
    </row>
    <row r="3" spans="1:2">
      <c r="A3" s="3" t="s">
        <v>19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8</v>
      </c>
    </row>
    <row r="3" spans="1:2">
      <c r="A3" s="4" t="s">
        <v>284</v>
      </c>
    </row>
    <row r="4" spans="1:2">
      <c r="A4" s="3" t="s">
        <v>285</v>
      </c>
    </row>
    <row r="5" spans="1:2">
      <c r="A5" s="4" t="s">
        <v>286</v>
      </c>
      <c r="B5" s="4" t="s">
        <v>287</v>
      </c>
    </row>
    <row r="6" spans="1:2">
      <c r="A6" s="4" t="s">
        <v>288</v>
      </c>
      <c r="B6" s="4" t="s">
        <v>289</v>
      </c>
    </row>
    <row r="7" spans="1:2">
      <c r="A7" s="4" t="s">
        <v>290</v>
      </c>
      <c r="B7" s="4" t="s">
        <v>291</v>
      </c>
    </row>
    <row r="8" spans="1:2">
      <c r="A8" s="4" t="s">
        <v>292</v>
      </c>
    </row>
    <row r="9" spans="1:2">
      <c r="A9" s="3" t="s">
        <v>285</v>
      </c>
    </row>
    <row r="10" spans="1:2">
      <c r="A10" s="4" t="s">
        <v>286</v>
      </c>
      <c r="B10" s="4" t="s">
        <v>293</v>
      </c>
    </row>
    <row r="11" spans="1:2">
      <c r="A11" s="4" t="s">
        <v>288</v>
      </c>
      <c r="B11" s="4" t="s">
        <v>294</v>
      </c>
    </row>
    <row r="12" spans="1:2">
      <c r="A12" s="4" t="s">
        <v>290</v>
      </c>
      <c r="B12" s="4" t="s">
        <v>295</v>
      </c>
    </row>
    <row r="13" spans="1:2">
      <c r="A13" s="4" t="s">
        <v>296</v>
      </c>
    </row>
    <row r="14" spans="1:2">
      <c r="A14" s="3" t="s">
        <v>285</v>
      </c>
    </row>
    <row r="15" spans="1:2">
      <c r="A15" s="4" t="s">
        <v>286</v>
      </c>
      <c r="B15" s="4" t="s">
        <v>297</v>
      </c>
    </row>
    <row r="16" spans="1:2">
      <c r="A16" s="4" t="s">
        <v>288</v>
      </c>
      <c r="B16" s="4" t="s">
        <v>298</v>
      </c>
    </row>
    <row r="17" spans="1:2">
      <c r="A17" s="4" t="s">
        <v>290</v>
      </c>
      <c r="B17" s="4" t="s">
        <v>299</v>
      </c>
    </row>
    <row r="18" spans="1:2">
      <c r="A18" s="4" t="s">
        <v>300</v>
      </c>
    </row>
    <row r="19" spans="1:2">
      <c r="A19" s="3" t="s">
        <v>285</v>
      </c>
    </row>
    <row r="20" spans="1:2">
      <c r="A20" s="4" t="s">
        <v>286</v>
      </c>
      <c r="B20" s="4" t="s">
        <v>301</v>
      </c>
    </row>
    <row r="21" spans="1:2">
      <c r="A21" s="4" t="s">
        <v>288</v>
      </c>
      <c r="B21" s="4" t="s">
        <v>302</v>
      </c>
    </row>
    <row r="22" spans="1:2">
      <c r="A22" s="4" t="s">
        <v>290</v>
      </c>
      <c r="B22" s="4" t="s">
        <v>303</v>
      </c>
    </row>
    <row r="23" spans="1:2">
      <c r="A23" s="4" t="s">
        <v>304</v>
      </c>
    </row>
    <row r="24" spans="1:2">
      <c r="A24" s="3" t="s">
        <v>285</v>
      </c>
    </row>
    <row r="25" spans="1:2">
      <c r="A25" s="4" t="s">
        <v>286</v>
      </c>
      <c r="B25" s="4" t="s">
        <v>305</v>
      </c>
    </row>
    <row r="26" spans="1:2">
      <c r="A26" s="4" t="s">
        <v>288</v>
      </c>
      <c r="B26" s="4" t="s">
        <v>306</v>
      </c>
    </row>
    <row r="27" spans="1:2">
      <c r="A27" s="4" t="s">
        <v>290</v>
      </c>
      <c r="B2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8</v>
      </c>
    </row>
    <row r="3" spans="1:2">
      <c r="A3" s="4" t="s">
        <v>309</v>
      </c>
    </row>
    <row r="4" spans="1:2">
      <c r="A4" s="3" t="s">
        <v>310</v>
      </c>
    </row>
    <row r="5" spans="1:2">
      <c r="A5" s="4" t="s">
        <v>311</v>
      </c>
      <c r="B5" s="4" t="s">
        <v>312</v>
      </c>
    </row>
    <row r="6" spans="1:2">
      <c r="A6" s="4" t="s">
        <v>313</v>
      </c>
    </row>
    <row r="7" spans="1:2">
      <c r="A7" s="3" t="s">
        <v>310</v>
      </c>
    </row>
    <row r="8" spans="1:2">
      <c r="A8" s="4" t="s">
        <v>314</v>
      </c>
      <c r="B8" s="4" t="s">
        <v>315</v>
      </c>
    </row>
    <row r="9" spans="1:2">
      <c r="A9" s="4" t="s">
        <v>316</v>
      </c>
      <c r="B9" s="4" t="s">
        <v>317</v>
      </c>
    </row>
    <row r="10" spans="1:2">
      <c r="A10" s="4" t="s">
        <v>318</v>
      </c>
      <c r="B10" s="4" t="s">
        <v>319</v>
      </c>
    </row>
    <row r="11" spans="1:2">
      <c r="A11" s="4" t="s">
        <v>320</v>
      </c>
    </row>
    <row r="12" spans="1:2">
      <c r="A12" s="3" t="s">
        <v>310</v>
      </c>
    </row>
    <row r="13" spans="1:2">
      <c r="A13" s="4" t="s">
        <v>321</v>
      </c>
      <c r="B13" s="4" t="s">
        <v>322</v>
      </c>
    </row>
    <row r="14" spans="1:2">
      <c r="A14" s="4" t="s">
        <v>323</v>
      </c>
      <c r="B14" s="4" t="s">
        <v>324</v>
      </c>
    </row>
    <row r="15" spans="1:2">
      <c r="A15" s="4" t="s">
        <v>325</v>
      </c>
    </row>
    <row r="16" spans="1:2">
      <c r="A16" s="3" t="s">
        <v>310</v>
      </c>
    </row>
    <row r="17" spans="1:2">
      <c r="A17" s="4" t="s">
        <v>326</v>
      </c>
      <c r="B17" s="4" t="s">
        <v>322</v>
      </c>
    </row>
    <row r="18" spans="1:2">
      <c r="A18" s="4" t="s">
        <v>327</v>
      </c>
    </row>
    <row r="19" spans="1:2">
      <c r="A19" s="3" t="s">
        <v>310</v>
      </c>
    </row>
    <row r="20" spans="1:2">
      <c r="A20" s="4" t="s">
        <v>311</v>
      </c>
      <c r="B20" s="4" t="s">
        <v>322</v>
      </c>
    </row>
    <row r="21" spans="1:2">
      <c r="A21" s="4" t="s">
        <v>328</v>
      </c>
    </row>
    <row r="22" spans="1:2">
      <c r="A22" s="3" t="s">
        <v>310</v>
      </c>
    </row>
    <row r="23" spans="1:2">
      <c r="A23" s="4" t="s">
        <v>329</v>
      </c>
      <c r="B23" s="4" t="s">
        <v>330</v>
      </c>
    </row>
    <row r="24" spans="1:2">
      <c r="A24" s="4" t="s">
        <v>331</v>
      </c>
    </row>
    <row r="25" spans="1:2">
      <c r="A25" s="3" t="s">
        <v>310</v>
      </c>
    </row>
    <row r="26" spans="1:2">
      <c r="A26" s="4" t="s">
        <v>314</v>
      </c>
      <c r="B26" s="4" t="s">
        <v>332</v>
      </c>
    </row>
    <row r="27" spans="1:2">
      <c r="A27" s="4" t="s">
        <v>316</v>
      </c>
      <c r="B27" s="4" t="s">
        <v>317</v>
      </c>
    </row>
    <row r="28" spans="1:2">
      <c r="A28" s="4" t="s">
        <v>318</v>
      </c>
      <c r="B28" s="4" t="s">
        <v>319</v>
      </c>
    </row>
    <row r="29" spans="1:2">
      <c r="A29" s="4" t="s">
        <v>333</v>
      </c>
    </row>
    <row r="30" spans="1:2">
      <c r="A30" s="3" t="s">
        <v>310</v>
      </c>
    </row>
    <row r="31" spans="1:2">
      <c r="A31" s="4" t="s">
        <v>321</v>
      </c>
      <c r="B31" s="4" t="s">
        <v>334</v>
      </c>
    </row>
    <row r="32" spans="1:2">
      <c r="A32" s="4" t="s">
        <v>323</v>
      </c>
      <c r="B32" s="4" t="s">
        <v>335</v>
      </c>
    </row>
    <row r="33" spans="1:2">
      <c r="A33" s="4" t="s">
        <v>336</v>
      </c>
    </row>
    <row r="34" spans="1:2">
      <c r="A34" s="3" t="s">
        <v>310</v>
      </c>
    </row>
    <row r="35" spans="1:2">
      <c r="A35" s="4" t="s">
        <v>337</v>
      </c>
      <c r="B35" s="4" t="s">
        <v>338</v>
      </c>
    </row>
    <row r="36" spans="1:2">
      <c r="A36" s="4" t="s">
        <v>329</v>
      </c>
      <c r="B3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79"/>
    <col customWidth="1" max="3" min="3" width="14"/>
    <col customWidth="1" max="4" min="4" width="14"/>
  </cols>
  <sheetData>
    <row r="1" spans="1:4">
      <c r="A1" s="1" t="s">
        <v>63</v>
      </c>
      <c r="C1" s="2" t="s">
        <v>28</v>
      </c>
      <c r="D1" s="2" t="s">
        <v>29</v>
      </c>
    </row>
    <row r="2" spans="1:4">
      <c r="A2" s="3" t="s">
        <v>64</v>
      </c>
    </row>
    <row r="3" spans="1:4">
      <c r="A3" s="4" t="s">
        <v>65</v>
      </c>
      <c r="B3" s="4" t="s">
        <v>53</v>
      </c>
      <c r="C3" s="7" t="n">
        <v>0.01</v>
      </c>
      <c r="D3" s="7" t="n">
        <v>0.01</v>
      </c>
    </row>
    <row r="4" spans="1:4">
      <c r="A4" s="4" t="s">
        <v>66</v>
      </c>
      <c r="B4" s="4" t="s">
        <v>53</v>
      </c>
      <c r="C4" s="5" t="n">
        <v>50000000</v>
      </c>
      <c r="D4" s="5" t="n">
        <v>50000000</v>
      </c>
    </row>
    <row r="5" spans="1:4">
      <c r="A5" s="4" t="s">
        <v>67</v>
      </c>
      <c r="B5" s="4" t="s">
        <v>53</v>
      </c>
      <c r="C5" s="5" t="n">
        <v>13000000</v>
      </c>
      <c r="D5" s="5" t="n">
        <v>26000</v>
      </c>
    </row>
    <row r="6" spans="1:4">
      <c r="A6" s="4" t="s">
        <v>68</v>
      </c>
      <c r="B6" s="4" t="s">
        <v>53</v>
      </c>
      <c r="C6" s="5" t="n">
        <v>13000000</v>
      </c>
      <c r="D6" s="5" t="n">
        <v>26000</v>
      </c>
    </row>
    <row r="7" spans="1:4"/>
    <row r="8" spans="1:4">
      <c r="A8" s="4" t="s">
        <v>53</v>
      </c>
      <c r="B8" s="4" t="s">
        <v>62</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63"/>
  </cols>
  <sheetData>
    <row r="1" spans="1:2">
      <c r="A1" s="1" t="s">
        <v>340</v>
      </c>
      <c r="B1" s="2" t="s">
        <v>1</v>
      </c>
    </row>
    <row r="2" spans="1:2">
      <c r="B2" s="2" t="s">
        <v>28</v>
      </c>
    </row>
    <row r="3" spans="1:2">
      <c r="A3" s="4" t="s">
        <v>341</v>
      </c>
    </row>
    <row r="4" spans="1:2">
      <c r="A4" s="3" t="s">
        <v>342</v>
      </c>
    </row>
    <row r="5" spans="1:2">
      <c r="A5" s="4" t="s">
        <v>343</v>
      </c>
      <c r="B5" s="4" t="s">
        <v>344</v>
      </c>
    </row>
    <row r="6" spans="1:2">
      <c r="A6" s="4" t="s">
        <v>345</v>
      </c>
    </row>
    <row r="7" spans="1:2">
      <c r="A7" s="3" t="s">
        <v>342</v>
      </c>
    </row>
    <row r="8" spans="1:2">
      <c r="A8" s="4" t="s">
        <v>346</v>
      </c>
      <c r="B8" s="4" t="s">
        <v>347</v>
      </c>
    </row>
    <row r="9" spans="1:2">
      <c r="A9" s="4" t="s">
        <v>348</v>
      </c>
    </row>
    <row r="10" spans="1:2">
      <c r="A10" s="3" t="s">
        <v>342</v>
      </c>
    </row>
    <row r="11" spans="1:2">
      <c r="A11" s="4" t="s">
        <v>346</v>
      </c>
      <c r="B11" s="4" t="s">
        <v>349</v>
      </c>
    </row>
    <row r="12" spans="1:2">
      <c r="A12" s="4" t="s">
        <v>350</v>
      </c>
    </row>
    <row r="13" spans="1:2">
      <c r="A13" s="3" t="s">
        <v>342</v>
      </c>
    </row>
    <row r="14" spans="1:2">
      <c r="A14" s="4" t="s">
        <v>351</v>
      </c>
      <c r="B14" s="4" t="s">
        <v>352</v>
      </c>
    </row>
    <row r="15" spans="1:2">
      <c r="A15" s="4" t="s">
        <v>343</v>
      </c>
      <c r="B15" s="4" t="s">
        <v>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s>
  <sheetData>
    <row r="1" spans="1:4">
      <c r="A1" s="1" t="s">
        <v>353</v>
      </c>
      <c r="B1" s="2" t="s">
        <v>70</v>
      </c>
      <c r="C1" s="2" t="s">
        <v>1</v>
      </c>
    </row>
    <row r="2" spans="1:4">
      <c r="B2" s="2" t="s">
        <v>71</v>
      </c>
      <c r="C2" s="2" t="s">
        <v>28</v>
      </c>
      <c r="D2" s="2" t="s">
        <v>29</v>
      </c>
    </row>
    <row r="3" spans="1:4">
      <c r="A3" s="3" t="s">
        <v>354</v>
      </c>
    </row>
    <row r="4" spans="1:4">
      <c r="A4" s="4" t="s">
        <v>355</v>
      </c>
      <c r="C4" s="4" t="s">
        <v>356</v>
      </c>
    </row>
    <row r="5" spans="1:4">
      <c r="A5" s="4" t="s">
        <v>357</v>
      </c>
      <c r="B5" s="6" t="n">
        <v>0</v>
      </c>
      <c r="C5" s="6" t="n">
        <v>1497279</v>
      </c>
      <c r="D5" s="6" t="n">
        <v>503238</v>
      </c>
    </row>
    <row r="6" spans="1:4">
      <c r="A6" s="4" t="s">
        <v>358</v>
      </c>
      <c r="B6" s="5" t="n">
        <v>0</v>
      </c>
      <c r="C6" s="5" t="n">
        <v>205604</v>
      </c>
      <c r="D6" s="5" t="n">
        <v>105386</v>
      </c>
    </row>
    <row r="7" spans="1:4">
      <c r="A7" s="4" t="s">
        <v>359</v>
      </c>
      <c r="C7" s="4" t="s">
        <v>35</v>
      </c>
      <c r="D7" s="4" t="s">
        <v>35</v>
      </c>
    </row>
    <row r="8" spans="1:4">
      <c r="A8" s="4" t="s">
        <v>231</v>
      </c>
      <c r="B8" s="5" t="n">
        <v>0</v>
      </c>
      <c r="C8" s="6" t="n">
        <v>460351</v>
      </c>
      <c r="D8" s="5" t="n">
        <v>373510</v>
      </c>
    </row>
    <row r="9" spans="1:4">
      <c r="A9" s="4" t="s">
        <v>360</v>
      </c>
      <c r="C9" s="4" t="s">
        <v>312</v>
      </c>
    </row>
    <row r="10" spans="1:4">
      <c r="A10" s="4" t="s">
        <v>361</v>
      </c>
      <c r="C10" s="4" t="s">
        <v>362</v>
      </c>
    </row>
    <row r="11" spans="1:4">
      <c r="A11" s="4" t="s">
        <v>363</v>
      </c>
      <c r="B11" s="6" t="n">
        <v>8411</v>
      </c>
      <c r="C11" s="6" t="n">
        <v>260451</v>
      </c>
      <c r="D11" s="6" t="n">
        <v>159352</v>
      </c>
    </row>
    <row r="12" spans="1:4">
      <c r="A12" s="4" t="s">
        <v>364</v>
      </c>
      <c r="C12" s="4" t="s">
        <v>36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6</v>
      </c>
      <c r="B1" s="2" t="s">
        <v>28</v>
      </c>
      <c r="C1" s="2" t="s">
        <v>29</v>
      </c>
    </row>
    <row r="2" spans="1:3">
      <c r="A2" s="3" t="s">
        <v>367</v>
      </c>
    </row>
    <row r="3" spans="1:3">
      <c r="A3" s="4" t="s">
        <v>368</v>
      </c>
      <c r="B3" s="6" t="n">
        <v>7304993</v>
      </c>
      <c r="C3" s="6" t="n">
        <v>7910963</v>
      </c>
    </row>
    <row r="4" spans="1:3">
      <c r="A4" s="4" t="s">
        <v>181</v>
      </c>
      <c r="B4" s="5" t="n">
        <v>83522</v>
      </c>
      <c r="C4" s="5" t="n">
        <v>86683</v>
      </c>
    </row>
    <row r="5" spans="1:3">
      <c r="A5" s="4" t="s">
        <v>369</v>
      </c>
      <c r="B5" s="5" t="n">
        <v>1984507</v>
      </c>
      <c r="C5" s="5" t="n">
        <v>1104447</v>
      </c>
    </row>
    <row r="6" spans="1:3">
      <c r="A6" s="4" t="s">
        <v>42</v>
      </c>
      <c r="B6" s="5" t="n">
        <v>9373022</v>
      </c>
      <c r="C6" s="5" t="n">
        <v>9102093</v>
      </c>
    </row>
    <row r="7" spans="1:3">
      <c r="A7" s="4" t="s">
        <v>49</v>
      </c>
      <c r="B7" s="5" t="n">
        <v>469232</v>
      </c>
      <c r="C7" s="5" t="n">
        <v>282293</v>
      </c>
    </row>
    <row r="8" spans="1:3">
      <c r="A8" s="4" t="s">
        <v>370</v>
      </c>
      <c r="B8" s="5" t="n">
        <v>8903790</v>
      </c>
      <c r="C8" s="5" t="n">
        <v>8819800</v>
      </c>
    </row>
    <row r="9" spans="1:3">
      <c r="A9" s="3" t="s">
        <v>371</v>
      </c>
    </row>
    <row r="10" spans="1:3">
      <c r="A10" s="4" t="s">
        <v>44</v>
      </c>
      <c r="B10" s="5" t="n">
        <v>433585</v>
      </c>
      <c r="C10" s="5" t="n">
        <v>173810</v>
      </c>
    </row>
    <row r="11" spans="1:3">
      <c r="A11" s="4" t="s">
        <v>45</v>
      </c>
      <c r="B11" s="4" t="s">
        <v>35</v>
      </c>
      <c r="C11" s="5" t="n">
        <v>13281</v>
      </c>
    </row>
    <row r="12" spans="1:3">
      <c r="A12" s="4" t="s">
        <v>46</v>
      </c>
      <c r="B12" s="4" t="s">
        <v>35</v>
      </c>
      <c r="C12" s="5" t="n">
        <v>13046</v>
      </c>
    </row>
    <row r="13" spans="1:3">
      <c r="A13" s="4" t="s">
        <v>47</v>
      </c>
      <c r="B13" s="5" t="n">
        <v>35647</v>
      </c>
      <c r="C13" s="5" t="n">
        <v>82156</v>
      </c>
    </row>
    <row r="14" spans="1:3">
      <c r="A14" s="4" t="s">
        <v>49</v>
      </c>
      <c r="B14" s="6" t="n">
        <v>469232</v>
      </c>
      <c r="C14" s="6" t="n">
        <v>282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372</v>
      </c>
      <c r="B1" s="2" t="s">
        <v>70</v>
      </c>
      <c r="C1" s="2" t="s">
        <v>1</v>
      </c>
    </row>
    <row r="2" spans="1:4">
      <c r="B2" s="2" t="s">
        <v>71</v>
      </c>
      <c r="C2" s="2" t="s">
        <v>28</v>
      </c>
      <c r="D2" s="2" t="s">
        <v>29</v>
      </c>
    </row>
    <row r="3" spans="1:4">
      <c r="A3" s="3" t="s">
        <v>373</v>
      </c>
    </row>
    <row r="4" spans="1:4">
      <c r="A4" s="4" t="s">
        <v>374</v>
      </c>
      <c r="B4" s="4" t="s">
        <v>35</v>
      </c>
      <c r="C4" s="6" t="n">
        <v>6953757</v>
      </c>
      <c r="D4" s="6" t="n">
        <v>3705770</v>
      </c>
    </row>
    <row r="5" spans="1:4">
      <c r="A5" s="4" t="s">
        <v>375</v>
      </c>
      <c r="B5" s="5" t="n">
        <v>-141693</v>
      </c>
      <c r="C5" s="5" t="n">
        <v>-871143</v>
      </c>
      <c r="D5" s="5" t="n">
        <v>216854</v>
      </c>
    </row>
    <row r="6" spans="1:4">
      <c r="A6" s="4" t="s">
        <v>137</v>
      </c>
      <c r="B6" s="6" t="n">
        <v>-106269</v>
      </c>
      <c r="C6" s="6" t="n">
        <v>-508491</v>
      </c>
      <c r="D6" s="6" t="n">
        <v>16481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6</v>
      </c>
      <c r="B1" s="2" t="s">
        <v>377</v>
      </c>
      <c r="C1" s="2" t="s">
        <v>378</v>
      </c>
    </row>
    <row r="2" spans="1:3">
      <c r="A2" s="4" t="s">
        <v>379</v>
      </c>
    </row>
    <row r="3" spans="1:3">
      <c r="A3" s="3" t="s">
        <v>380</v>
      </c>
    </row>
    <row r="4" spans="1:3">
      <c r="A4" s="4" t="s">
        <v>381</v>
      </c>
      <c r="B4" s="4" t="s">
        <v>382</v>
      </c>
    </row>
    <row r="5" spans="1:3">
      <c r="A5" s="4" t="s">
        <v>383</v>
      </c>
    </row>
    <row r="6" spans="1:3">
      <c r="A6" s="3" t="s">
        <v>380</v>
      </c>
    </row>
    <row r="7" spans="1:3">
      <c r="A7" s="4" t="s">
        <v>381</v>
      </c>
      <c r="C7" s="4" t="s">
        <v>384</v>
      </c>
    </row>
    <row r="8" spans="1:3">
      <c r="A8" s="4" t="s">
        <v>385</v>
      </c>
    </row>
    <row r="9" spans="1:3">
      <c r="A9" s="3" t="s">
        <v>380</v>
      </c>
    </row>
    <row r="10" spans="1:3">
      <c r="A10" s="4" t="s">
        <v>381</v>
      </c>
      <c r="C10" s="4" t="s">
        <v>3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6</v>
      </c>
      <c r="B1" s="2" t="s">
        <v>28</v>
      </c>
      <c r="C1" s="2" t="s">
        <v>29</v>
      </c>
    </row>
    <row r="2" spans="1:3">
      <c r="A2" s="3" t="s">
        <v>256</v>
      </c>
    </row>
    <row r="3" spans="1:3">
      <c r="A3" s="4" t="s">
        <v>387</v>
      </c>
      <c r="B3" s="6" t="n">
        <v>4409073</v>
      </c>
      <c r="C3" s="6" t="n">
        <v>1533806</v>
      </c>
    </row>
    <row r="4" spans="1:3">
      <c r="A4" s="4" t="s">
        <v>388</v>
      </c>
      <c r="B4" s="5" t="n">
        <v>-2472186</v>
      </c>
      <c r="C4" s="5" t="n">
        <v>-1041265</v>
      </c>
    </row>
    <row r="5" spans="1:3">
      <c r="A5" s="4" t="s">
        <v>105</v>
      </c>
      <c r="B5" s="5" t="n">
        <v>1936887</v>
      </c>
      <c r="C5" s="5" t="n">
        <v>492541</v>
      </c>
    </row>
    <row r="6" spans="1:3">
      <c r="A6" s="4" t="s">
        <v>389</v>
      </c>
    </row>
    <row r="7" spans="1:3">
      <c r="A7" s="3" t="s">
        <v>256</v>
      </c>
    </row>
    <row r="8" spans="1:3">
      <c r="A8" s="4" t="s">
        <v>387</v>
      </c>
      <c r="B8" s="5" t="n">
        <v>3086</v>
      </c>
      <c r="C8" s="5" t="n">
        <v>7083</v>
      </c>
    </row>
    <row r="9" spans="1:3">
      <c r="A9" s="4" t="s">
        <v>390</v>
      </c>
    </row>
    <row r="10" spans="1:3">
      <c r="A10" s="3" t="s">
        <v>256</v>
      </c>
    </row>
    <row r="11" spans="1:3">
      <c r="A11" s="4" t="s">
        <v>387</v>
      </c>
      <c r="B11" s="5" t="n">
        <v>5507</v>
      </c>
      <c r="C11" s="4" t="s">
        <v>35</v>
      </c>
    </row>
    <row r="12" spans="1:3">
      <c r="A12" s="4" t="s">
        <v>391</v>
      </c>
    </row>
    <row r="13" spans="1:3">
      <c r="A13" s="3" t="s">
        <v>256</v>
      </c>
    </row>
    <row r="14" spans="1:3">
      <c r="A14" s="4" t="s">
        <v>387</v>
      </c>
      <c r="C14" s="5" t="n">
        <v>15839</v>
      </c>
    </row>
    <row r="15" spans="1:3">
      <c r="A15" s="4" t="s">
        <v>392</v>
      </c>
    </row>
    <row r="16" spans="1:3">
      <c r="A16" s="3" t="s">
        <v>256</v>
      </c>
    </row>
    <row r="17" spans="1:3">
      <c r="A17" s="4" t="s">
        <v>387</v>
      </c>
      <c r="B17" s="5" t="n">
        <v>834515</v>
      </c>
      <c r="C17" s="5" t="n">
        <v>1024000</v>
      </c>
    </row>
    <row r="18" spans="1:3">
      <c r="A18" s="4" t="s">
        <v>393</v>
      </c>
    </row>
    <row r="19" spans="1:3">
      <c r="A19" s="3" t="s">
        <v>256</v>
      </c>
    </row>
    <row r="20" spans="1:3">
      <c r="A20" s="4" t="s">
        <v>387</v>
      </c>
      <c r="B20" s="5" t="n">
        <v>2024084</v>
      </c>
      <c r="C20" s="5" t="n">
        <v>486251</v>
      </c>
    </row>
    <row r="21" spans="1:3">
      <c r="A21" s="4" t="s">
        <v>394</v>
      </c>
    </row>
    <row r="22" spans="1:3">
      <c r="A22" s="3" t="s">
        <v>256</v>
      </c>
    </row>
    <row r="23" spans="1:3">
      <c r="A23" s="4" t="s">
        <v>387</v>
      </c>
      <c r="B23" s="5" t="n">
        <v>1541666</v>
      </c>
      <c r="C23" s="4" t="s">
        <v>35</v>
      </c>
    </row>
    <row r="24" spans="1:3">
      <c r="A24" s="4" t="s">
        <v>395</v>
      </c>
    </row>
    <row r="25" spans="1:3">
      <c r="A25" s="3" t="s">
        <v>256</v>
      </c>
    </row>
    <row r="26" spans="1:3">
      <c r="A26" s="4" t="s">
        <v>387</v>
      </c>
      <c r="B26" s="6" t="n">
        <v>215</v>
      </c>
      <c r="C26" s="6" t="n">
        <v>6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6</v>
      </c>
      <c r="B1" s="2" t="s">
        <v>28</v>
      </c>
      <c r="C1" s="2" t="s">
        <v>29</v>
      </c>
    </row>
    <row r="2" spans="1:3">
      <c r="A2" s="3" t="s">
        <v>259</v>
      </c>
    </row>
    <row r="3" spans="1:3">
      <c r="A3" s="4" t="s">
        <v>387</v>
      </c>
      <c r="B3" s="6" t="n">
        <v>182999</v>
      </c>
      <c r="C3" s="6" t="n">
        <v>123947</v>
      </c>
    </row>
    <row r="4" spans="1:3">
      <c r="A4" s="4" t="s">
        <v>397</v>
      </c>
      <c r="B4" s="5" t="n">
        <v>-99477</v>
      </c>
      <c r="C4" s="5" t="n">
        <v>-37264</v>
      </c>
    </row>
    <row r="5" spans="1:3">
      <c r="A5" s="4" t="s">
        <v>105</v>
      </c>
      <c r="B5" s="5" t="n">
        <v>83522</v>
      </c>
      <c r="C5" s="5" t="n">
        <v>86683</v>
      </c>
    </row>
    <row r="6" spans="1:3">
      <c r="A6" s="4" t="s">
        <v>398</v>
      </c>
    </row>
    <row r="7" spans="1:3">
      <c r="A7" s="3" t="s">
        <v>259</v>
      </c>
    </row>
    <row r="8" spans="1:3">
      <c r="A8" s="4" t="s">
        <v>387</v>
      </c>
      <c r="B8" s="5" t="n">
        <v>130812</v>
      </c>
      <c r="C8" s="5" t="n">
        <v>77587</v>
      </c>
    </row>
    <row r="9" spans="1:3">
      <c r="A9" s="4" t="s">
        <v>399</v>
      </c>
    </row>
    <row r="10" spans="1:3">
      <c r="A10" s="3" t="s">
        <v>259</v>
      </c>
    </row>
    <row r="11" spans="1:3">
      <c r="A11" s="4" t="s">
        <v>387</v>
      </c>
      <c r="B11" s="6" t="n">
        <v>52187</v>
      </c>
      <c r="C11" s="6" t="n">
        <v>46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400</v>
      </c>
      <c r="B1" s="2" t="s">
        <v>70</v>
      </c>
      <c r="C1" s="2" t="s">
        <v>1</v>
      </c>
    </row>
    <row r="2" spans="1:4">
      <c r="B2" s="2" t="s">
        <v>71</v>
      </c>
      <c r="C2" s="2" t="s">
        <v>28</v>
      </c>
      <c r="D2" s="2" t="s">
        <v>29</v>
      </c>
    </row>
    <row r="3" spans="1:4">
      <c r="A3" s="3" t="s">
        <v>401</v>
      </c>
    </row>
    <row r="4" spans="1:4">
      <c r="A4" s="4" t="s">
        <v>402</v>
      </c>
      <c r="B4" s="4" t="s">
        <v>35</v>
      </c>
      <c r="C4" s="6" t="n">
        <v>57603</v>
      </c>
      <c r="D4" s="6" t="n">
        <v>3897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7"/>
    <col customWidth="1" max="2" min="2" width="15"/>
    <col customWidth="1" max="3" min="3" width="16"/>
    <col customWidth="1" max="4" min="4" width="14"/>
  </cols>
  <sheetData>
    <row r="1" spans="1:4">
      <c r="A1" s="1" t="s">
        <v>403</v>
      </c>
      <c r="B1" s="2" t="s">
        <v>70</v>
      </c>
      <c r="C1" s="2" t="s">
        <v>1</v>
      </c>
    </row>
    <row r="2" spans="1:4">
      <c r="B2" s="2" t="s">
        <v>71</v>
      </c>
      <c r="C2" s="2" t="s">
        <v>28</v>
      </c>
      <c r="D2" s="2" t="s">
        <v>29</v>
      </c>
    </row>
    <row r="3" spans="1:4">
      <c r="A3" s="3" t="s">
        <v>184</v>
      </c>
    </row>
    <row r="4" spans="1:4">
      <c r="A4" s="4" t="s">
        <v>404</v>
      </c>
      <c r="C4" s="6" t="n">
        <v>-780032</v>
      </c>
      <c r="D4" s="6" t="n">
        <v>219749</v>
      </c>
    </row>
    <row r="5" spans="1:4">
      <c r="A5" s="4" t="s">
        <v>405</v>
      </c>
      <c r="C5" s="5" t="n">
        <v>-488334</v>
      </c>
      <c r="D5" s="4" t="s">
        <v>35</v>
      </c>
    </row>
    <row r="6" spans="1:4">
      <c r="A6" s="4" t="s">
        <v>406</v>
      </c>
      <c r="B6" s="6" t="n">
        <v>-141692</v>
      </c>
      <c r="C6" s="6" t="n">
        <v>-1268366</v>
      </c>
      <c r="D6" s="6" t="n">
        <v>21974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07</v>
      </c>
      <c r="B1" s="2" t="s">
        <v>1</v>
      </c>
    </row>
    <row r="2" spans="1:3">
      <c r="B2" s="2" t="s">
        <v>28</v>
      </c>
      <c r="C2" s="2" t="s">
        <v>29</v>
      </c>
    </row>
    <row r="3" spans="1:3">
      <c r="A3" s="3" t="s">
        <v>184</v>
      </c>
    </row>
    <row r="4" spans="1:3">
      <c r="A4" s="4" t="s">
        <v>408</v>
      </c>
      <c r="B4" s="4" t="s">
        <v>409</v>
      </c>
      <c r="C4" s="4" t="s">
        <v>409</v>
      </c>
    </row>
    <row r="5" spans="1:3">
      <c r="A5" s="4" t="s">
        <v>410</v>
      </c>
      <c r="B5" s="4" t="s">
        <v>411</v>
      </c>
      <c r="C5" s="4" t="s">
        <v>412</v>
      </c>
    </row>
    <row r="6" spans="1:3">
      <c r="A6" s="4" t="s">
        <v>413</v>
      </c>
      <c r="B6" s="4" t="s">
        <v>414</v>
      </c>
      <c r="C6" s="4" t="s">
        <v>412</v>
      </c>
    </row>
    <row r="7" spans="1:3">
      <c r="A7" s="4" t="s">
        <v>415</v>
      </c>
      <c r="B7" s="4" t="s">
        <v>416</v>
      </c>
      <c r="C7" s="4" t="s">
        <v>412</v>
      </c>
    </row>
    <row r="8" spans="1:3">
      <c r="A8" s="4" t="s">
        <v>417</v>
      </c>
      <c r="B8" s="4" t="s">
        <v>418</v>
      </c>
      <c r="C8" s="4" t="s">
        <v>4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79"/>
    <col customWidth="1" max="3" min="3" width="15"/>
    <col customWidth="1" max="4" min="4" width="16"/>
    <col customWidth="1" max="5" min="5" width="14"/>
  </cols>
  <sheetData>
    <row r="1" spans="1:5">
      <c r="A1" s="1" t="s">
        <v>69</v>
      </c>
      <c r="C1" s="2" t="s">
        <v>70</v>
      </c>
      <c r="D1" s="2" t="s">
        <v>1</v>
      </c>
    </row>
    <row r="2" spans="1:5">
      <c r="C2" s="2" t="s">
        <v>71</v>
      </c>
      <c r="D2" s="2" t="s">
        <v>28</v>
      </c>
      <c r="E2" s="2" t="s">
        <v>29</v>
      </c>
    </row>
    <row r="3" spans="1:5">
      <c r="A3" s="3" t="s">
        <v>72</v>
      </c>
    </row>
    <row r="4" spans="1:5">
      <c r="A4" s="4" t="s">
        <v>73</v>
      </c>
      <c r="C4" s="4" t="s">
        <v>35</v>
      </c>
      <c r="D4" s="6" t="n">
        <v>3307984</v>
      </c>
      <c r="E4" s="6" t="n">
        <v>1561172</v>
      </c>
    </row>
    <row r="5" spans="1:5">
      <c r="A5" s="4" t="s">
        <v>74</v>
      </c>
      <c r="C5" s="4" t="s">
        <v>35</v>
      </c>
      <c r="D5" s="5" t="n">
        <v>4037700</v>
      </c>
      <c r="E5" s="5" t="n">
        <v>2264241</v>
      </c>
    </row>
    <row r="6" spans="1:5">
      <c r="A6" s="4" t="s">
        <v>75</v>
      </c>
      <c r="C6" s="4" t="s">
        <v>35</v>
      </c>
      <c r="D6" s="5" t="n">
        <v>-391927</v>
      </c>
      <c r="E6" s="5" t="n">
        <v>-119643</v>
      </c>
    </row>
    <row r="7" spans="1:5">
      <c r="A7" s="4" t="s">
        <v>76</v>
      </c>
      <c r="C7" s="4" t="s">
        <v>35</v>
      </c>
      <c r="D7" s="5" t="n">
        <v>6953757</v>
      </c>
      <c r="E7" s="5" t="n">
        <v>3705770</v>
      </c>
    </row>
    <row r="8" spans="1:5">
      <c r="A8" s="3" t="s">
        <v>77</v>
      </c>
    </row>
    <row r="9" spans="1:5">
      <c r="A9" s="4" t="s">
        <v>78</v>
      </c>
      <c r="C9" s="5" t="n">
        <v>-30091</v>
      </c>
      <c r="D9" s="5" t="n">
        <v>-3910646</v>
      </c>
      <c r="E9" s="5" t="n">
        <v>-1434662</v>
      </c>
    </row>
    <row r="10" spans="1:5">
      <c r="A10" s="4" t="s">
        <v>79</v>
      </c>
      <c r="C10" s="5" t="n">
        <v>-81659</v>
      </c>
      <c r="D10" s="5" t="n">
        <v>-3916736</v>
      </c>
      <c r="E10" s="5" t="n">
        <v>-1636353</v>
      </c>
    </row>
    <row r="11" spans="1:5">
      <c r="A11" s="4" t="s">
        <v>80</v>
      </c>
      <c r="C11" s="5" t="n">
        <v>-29943</v>
      </c>
      <c r="D11" s="5" t="n">
        <v>-485852</v>
      </c>
      <c r="E11" s="5" t="n">
        <v>-417901</v>
      </c>
    </row>
    <row r="12" spans="1:5">
      <c r="A12" s="4" t="s">
        <v>81</v>
      </c>
      <c r="C12" s="5" t="n">
        <v>-141693</v>
      </c>
      <c r="D12" s="5" t="n">
        <v>-8313234</v>
      </c>
      <c r="E12" s="5" t="n">
        <v>-3488916</v>
      </c>
    </row>
    <row r="13" spans="1:5">
      <c r="A13" s="4" t="s">
        <v>82</v>
      </c>
      <c r="C13" s="5" t="n">
        <v>-141693</v>
      </c>
      <c r="D13" s="5" t="n">
        <v>-1359477</v>
      </c>
      <c r="E13" s="5" t="n">
        <v>216854</v>
      </c>
    </row>
    <row r="14" spans="1:5">
      <c r="A14" s="3" t="s">
        <v>83</v>
      </c>
    </row>
    <row r="15" spans="1:5">
      <c r="A15" s="4" t="s">
        <v>84</v>
      </c>
      <c r="C15" s="5" t="n">
        <v>102</v>
      </c>
      <c r="D15" s="5" t="n">
        <v>17166</v>
      </c>
      <c r="E15" s="5" t="n">
        <v>3324</v>
      </c>
    </row>
    <row r="16" spans="1:5">
      <c r="A16" s="4" t="s">
        <v>85</v>
      </c>
      <c r="C16" s="5" t="n">
        <v>-101</v>
      </c>
      <c r="D16" s="5" t="n">
        <v>-1703</v>
      </c>
      <c r="E16" s="5" t="n">
        <v>-274</v>
      </c>
    </row>
    <row r="17" spans="1:5">
      <c r="A17" s="4" t="s">
        <v>86</v>
      </c>
      <c r="C17" s="4" t="s">
        <v>35</v>
      </c>
      <c r="D17" s="5" t="n">
        <v>75648</v>
      </c>
      <c r="E17" s="5" t="n">
        <v>-155</v>
      </c>
    </row>
    <row r="18" spans="1:5">
      <c r="A18" s="4" t="s">
        <v>87</v>
      </c>
      <c r="C18" s="5" t="n">
        <v>1</v>
      </c>
      <c r="D18" s="5" t="n">
        <v>91111</v>
      </c>
      <c r="E18" s="5" t="n">
        <v>2895</v>
      </c>
    </row>
    <row r="19" spans="1:5">
      <c r="A19" s="4" t="s">
        <v>88</v>
      </c>
      <c r="C19" s="5" t="n">
        <v>-141692</v>
      </c>
      <c r="D19" s="5" t="n">
        <v>-1268366</v>
      </c>
      <c r="E19" s="5" t="n">
        <v>219749</v>
      </c>
    </row>
    <row r="20" spans="1:5">
      <c r="A20" s="3" t="s">
        <v>89</v>
      </c>
    </row>
    <row r="21" spans="1:5">
      <c r="A21" s="4" t="s">
        <v>90</v>
      </c>
      <c r="C21" s="4" t="s">
        <v>35</v>
      </c>
      <c r="D21" s="5" t="n">
        <v>10542</v>
      </c>
      <c r="E21" s="5" t="n">
        <v>29859</v>
      </c>
    </row>
    <row r="22" spans="1:5">
      <c r="A22" s="4" t="s">
        <v>91</v>
      </c>
      <c r="C22" s="5" t="n">
        <v>-35423</v>
      </c>
      <c r="D22" s="5" t="n">
        <v>-282083</v>
      </c>
      <c r="E22" s="5" t="n">
        <v>25079</v>
      </c>
    </row>
    <row r="23" spans="1:5">
      <c r="A23" s="4" t="s">
        <v>92</v>
      </c>
      <c r="C23" s="5" t="n">
        <v>-35423</v>
      </c>
      <c r="D23" s="5" t="n">
        <v>-271541</v>
      </c>
      <c r="E23" s="5" t="n">
        <v>54938</v>
      </c>
    </row>
    <row r="24" spans="1:5">
      <c r="A24" s="4" t="s">
        <v>93</v>
      </c>
      <c r="C24" s="5" t="n">
        <v>-106269</v>
      </c>
      <c r="D24" s="5" t="n">
        <v>-996825</v>
      </c>
      <c r="E24" s="5" t="n">
        <v>164811</v>
      </c>
    </row>
    <row r="25" spans="1:5">
      <c r="A25" s="4" t="s">
        <v>94</v>
      </c>
      <c r="D25" s="5" t="n">
        <v>-54457</v>
      </c>
      <c r="E25" s="5" t="n">
        <v>3906</v>
      </c>
    </row>
    <row r="26" spans="1:5">
      <c r="A26" s="4" t="s">
        <v>95</v>
      </c>
      <c r="C26" s="5" t="n">
        <v>-106269</v>
      </c>
      <c r="D26" s="5" t="n">
        <v>-942368</v>
      </c>
      <c r="E26" s="5" t="n">
        <v>160905</v>
      </c>
    </row>
    <row r="27" spans="1:5">
      <c r="A27" s="4" t="s">
        <v>93</v>
      </c>
      <c r="C27" s="5" t="n">
        <v>-106269</v>
      </c>
      <c r="D27" s="5" t="n">
        <v>-996825</v>
      </c>
      <c r="E27" s="5" t="n">
        <v>164811</v>
      </c>
    </row>
    <row r="28" spans="1:5">
      <c r="A28" s="3" t="s">
        <v>96</v>
      </c>
    </row>
    <row r="29" spans="1:5">
      <c r="A29" s="4" t="s">
        <v>97</v>
      </c>
      <c r="C29" s="5" t="n">
        <v>-11578</v>
      </c>
      <c r="D29" s="5" t="n">
        <v>574628</v>
      </c>
      <c r="E29" s="5" t="n">
        <v>-208333</v>
      </c>
    </row>
    <row r="30" spans="1:5">
      <c r="A30" s="4" t="s">
        <v>98</v>
      </c>
      <c r="C30" s="5" t="n">
        <v>-117847</v>
      </c>
      <c r="D30" s="5" t="n">
        <v>-422197</v>
      </c>
      <c r="E30" s="5" t="n">
        <v>-43522</v>
      </c>
    </row>
    <row r="31" spans="1:5">
      <c r="A31" s="4" t="s">
        <v>99</v>
      </c>
      <c r="C31" s="4" t="s">
        <v>35</v>
      </c>
      <c r="D31" s="5" t="n">
        <v>-6622</v>
      </c>
      <c r="E31" s="5" t="n">
        <v>-19918</v>
      </c>
    </row>
    <row r="32" spans="1:5">
      <c r="A32" s="4" t="s">
        <v>100</v>
      </c>
      <c r="C32" s="6" t="n">
        <v>-117847</v>
      </c>
      <c r="D32" s="6" t="n">
        <v>-415575</v>
      </c>
      <c r="E32" s="6" t="n">
        <v>-23604</v>
      </c>
    </row>
    <row r="33" spans="1:5">
      <c r="A33" s="3" t="s">
        <v>101</v>
      </c>
    </row>
    <row r="34" spans="1:5">
      <c r="A34" s="4" t="s">
        <v>102</v>
      </c>
      <c r="B34" s="4" t="s">
        <v>53</v>
      </c>
      <c r="C34" s="5" t="n">
        <v>26000</v>
      </c>
      <c r="D34" s="5" t="n">
        <v>6815134</v>
      </c>
      <c r="E34" s="5" t="n">
        <v>26000</v>
      </c>
    </row>
    <row r="35" spans="1:5">
      <c r="A35" s="3" t="s">
        <v>103</v>
      </c>
    </row>
    <row r="36" spans="1:5">
      <c r="A36" s="4" t="s">
        <v>102</v>
      </c>
      <c r="B36" s="4" t="s">
        <v>53</v>
      </c>
      <c r="C36" s="7" t="n">
        <v>-4.09</v>
      </c>
      <c r="D36" s="7" t="n">
        <v>-0.14</v>
      </c>
      <c r="E36" s="7" t="n">
        <v>6.19</v>
      </c>
    </row>
    <row r="37" spans="1:5"/>
    <row r="38" spans="1:5">
      <c r="A38" s="4" t="s">
        <v>53</v>
      </c>
      <c r="B38" s="4" t="s">
        <v>62</v>
      </c>
    </row>
  </sheetData>
  <mergeCells count="4">
    <mergeCell ref="A1:B2"/>
    <mergeCell ref="D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19</v>
      </c>
      <c r="B1" s="2" t="s">
        <v>28</v>
      </c>
      <c r="C1" s="2" t="s">
        <v>29</v>
      </c>
    </row>
    <row r="2" spans="1:3">
      <c r="A2" s="3" t="s">
        <v>184</v>
      </c>
    </row>
    <row r="3" spans="1:3">
      <c r="A3" s="4" t="s">
        <v>420</v>
      </c>
      <c r="B3" s="6" t="n">
        <v>3023200</v>
      </c>
      <c r="C3" s="4" t="s">
        <v>35</v>
      </c>
    </row>
    <row r="4" spans="1:3">
      <c r="A4" s="4" t="s">
        <v>139</v>
      </c>
      <c r="B4" s="4" t="s">
        <v>35</v>
      </c>
      <c r="C4" s="5" t="n">
        <v>5503</v>
      </c>
    </row>
    <row r="5" spans="1:3">
      <c r="A5" s="4" t="s">
        <v>45</v>
      </c>
      <c r="B5" s="4" t="s">
        <v>35</v>
      </c>
      <c r="C5" s="5" t="n">
        <v>3320</v>
      </c>
    </row>
    <row r="6" spans="1:3">
      <c r="A6" s="4" t="s">
        <v>105</v>
      </c>
      <c r="B6" s="6" t="n">
        <v>3023200</v>
      </c>
      <c r="C6" s="6" t="n">
        <v>88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421</v>
      </c>
      <c r="B1" s="2" t="s">
        <v>28</v>
      </c>
      <c r="C1" s="2" t="s">
        <v>29</v>
      </c>
    </row>
    <row r="2" spans="1:3">
      <c r="A2" s="3" t="s">
        <v>184</v>
      </c>
    </row>
    <row r="3" spans="1:3">
      <c r="A3" s="4" t="s">
        <v>422</v>
      </c>
      <c r="B3" s="6" t="n">
        <v>28877</v>
      </c>
      <c r="C3" s="6" t="n">
        <v>48468</v>
      </c>
    </row>
    <row r="4" spans="1:3">
      <c r="A4" s="4" t="s">
        <v>423</v>
      </c>
      <c r="B4" s="4" t="s">
        <v>35</v>
      </c>
      <c r="C4" s="5" t="n">
        <v>28550</v>
      </c>
    </row>
    <row r="5" spans="1:3">
      <c r="A5" s="4" t="s">
        <v>424</v>
      </c>
      <c r="B5" s="5" t="n">
        <v>6770</v>
      </c>
      <c r="C5" s="5" t="n">
        <v>5138</v>
      </c>
    </row>
    <row r="6" spans="1:3">
      <c r="A6" s="4" t="s">
        <v>425</v>
      </c>
      <c r="B6" s="6" t="n">
        <v>35647</v>
      </c>
      <c r="C6" s="6" t="n">
        <v>821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6</v>
      </c>
      <c r="B1" s="2" t="s">
        <v>1</v>
      </c>
    </row>
    <row r="2" spans="1:3">
      <c r="B2" s="2" t="s">
        <v>28</v>
      </c>
      <c r="C2" s="2" t="s">
        <v>29</v>
      </c>
    </row>
    <row r="3" spans="1:3">
      <c r="A3" s="3" t="s">
        <v>427</v>
      </c>
    </row>
    <row r="4" spans="1:3">
      <c r="A4" s="4" t="s">
        <v>428</v>
      </c>
      <c r="B4" s="4" t="s">
        <v>409</v>
      </c>
    </row>
    <row r="5" spans="1:3">
      <c r="A5" s="4" t="s">
        <v>429</v>
      </c>
      <c r="B5" s="4" t="s">
        <v>347</v>
      </c>
    </row>
    <row r="6" spans="1:3">
      <c r="A6" s="4" t="s">
        <v>430</v>
      </c>
      <c r="B6" s="6" t="n">
        <v>1209281</v>
      </c>
    </row>
    <row r="7" spans="1:3">
      <c r="A7" s="4" t="s">
        <v>431</v>
      </c>
      <c r="B7" s="6" t="n">
        <v>302320</v>
      </c>
      <c r="C7" s="6" t="n">
        <v>88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80"/>
  </cols>
  <sheetData>
    <row r="1" spans="1:3">
      <c r="A1" s="1" t="s">
        <v>432</v>
      </c>
      <c r="B1" s="2" t="s">
        <v>1</v>
      </c>
    </row>
    <row r="2" spans="1:3">
      <c r="B2" s="2" t="s">
        <v>28</v>
      </c>
      <c r="C2" s="2" t="s">
        <v>29</v>
      </c>
    </row>
    <row r="3" spans="1:3">
      <c r="A3" s="3" t="s">
        <v>433</v>
      </c>
    </row>
    <row r="4" spans="1:3">
      <c r="A4" s="4" t="s">
        <v>434</v>
      </c>
      <c r="B4" s="6" t="n">
        <v>1389617</v>
      </c>
      <c r="C4" s="6" t="n">
        <v>6847116</v>
      </c>
    </row>
    <row r="5" spans="1:3">
      <c r="A5" s="4" t="s">
        <v>435</v>
      </c>
    </row>
    <row r="6" spans="1:3">
      <c r="A6" s="3" t="s">
        <v>433</v>
      </c>
    </row>
    <row r="7" spans="1:3">
      <c r="A7" s="4" t="s">
        <v>434</v>
      </c>
      <c r="B7" s="6" t="n">
        <v>4067161</v>
      </c>
      <c r="C7" s="6" t="n">
        <v>531804</v>
      </c>
    </row>
    <row r="8" spans="1:3">
      <c r="A8" s="4" t="s">
        <v>436</v>
      </c>
    </row>
    <row r="9" spans="1:3">
      <c r="A9" s="3" t="s">
        <v>433</v>
      </c>
    </row>
    <row r="10" spans="1:3">
      <c r="A10" s="4" t="s">
        <v>437</v>
      </c>
      <c r="B10" s="4" t="s">
        <v>438</v>
      </c>
    </row>
    <row r="11" spans="1:3">
      <c r="A11" s="4" t="s">
        <v>439</v>
      </c>
    </row>
    <row r="12" spans="1:3">
      <c r="A12" s="3" t="s">
        <v>433</v>
      </c>
    </row>
    <row r="13" spans="1:3">
      <c r="A13" s="4" t="s">
        <v>440</v>
      </c>
      <c r="C13" s="4" t="s">
        <v>4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80"/>
    <col customWidth="1" max="6" min="6" width="14"/>
  </cols>
  <sheetData>
    <row r="1" spans="1:6">
      <c r="A1" s="1" t="s">
        <v>442</v>
      </c>
      <c r="B1" s="2" t="s">
        <v>443</v>
      </c>
      <c r="C1" s="2" t="s">
        <v>444</v>
      </c>
      <c r="D1" s="2" t="s">
        <v>71</v>
      </c>
      <c r="E1" s="2" t="s">
        <v>28</v>
      </c>
      <c r="F1" s="2" t="s">
        <v>29</v>
      </c>
    </row>
    <row r="2" spans="1:6">
      <c r="A2" s="3" t="s">
        <v>445</v>
      </c>
    </row>
    <row r="3" spans="1:6">
      <c r="A3" s="4" t="s">
        <v>114</v>
      </c>
      <c r="D3" s="6" t="n">
        <v>936600</v>
      </c>
      <c r="E3" s="6" t="n">
        <v>17853</v>
      </c>
      <c r="F3" s="6" t="n">
        <v>6860367</v>
      </c>
    </row>
    <row r="4" spans="1:6">
      <c r="A4" s="4" t="s">
        <v>446</v>
      </c>
      <c r="F4" s="5" t="n">
        <v>1184202</v>
      </c>
    </row>
    <row r="5" spans="1:6">
      <c r="A5" s="4" t="s">
        <v>447</v>
      </c>
      <c r="E5" s="4" t="s">
        <v>448</v>
      </c>
    </row>
    <row r="6" spans="1:6">
      <c r="A6" s="4" t="s">
        <v>449</v>
      </c>
      <c r="E6" s="6" t="n">
        <v>6189</v>
      </c>
      <c r="F6" s="5" t="n">
        <v>6189</v>
      </c>
    </row>
    <row r="7" spans="1:6">
      <c r="A7" s="4" t="s">
        <v>370</v>
      </c>
      <c r="E7" s="5" t="n">
        <v>8903790</v>
      </c>
      <c r="F7" s="5" t="n">
        <v>8819800</v>
      </c>
    </row>
    <row r="8" spans="1:6">
      <c r="A8" s="4" t="s">
        <v>450</v>
      </c>
      <c r="C8" s="5" t="n">
        <v>10942360</v>
      </c>
    </row>
    <row r="9" spans="1:6">
      <c r="A9" s="4" t="s">
        <v>451</v>
      </c>
      <c r="E9" s="6" t="n">
        <v>4030000</v>
      </c>
    </row>
    <row r="10" spans="1:6">
      <c r="A10" s="4" t="s">
        <v>452</v>
      </c>
      <c r="B10" s="4" t="s">
        <v>453</v>
      </c>
    </row>
    <row r="11" spans="1:6">
      <c r="A11" s="4" t="s">
        <v>454</v>
      </c>
      <c r="E11" s="4" t="s">
        <v>455</v>
      </c>
    </row>
    <row r="12" spans="1:6">
      <c r="A12" s="4" t="s">
        <v>456</v>
      </c>
    </row>
    <row r="13" spans="1:6">
      <c r="A13" s="3" t="s">
        <v>445</v>
      </c>
    </row>
    <row r="14" spans="1:6">
      <c r="A14" s="4" t="s">
        <v>451</v>
      </c>
      <c r="C14" s="6" t="n">
        <v>1300000</v>
      </c>
    </row>
    <row r="15" spans="1:6">
      <c r="A15" s="4" t="s">
        <v>457</v>
      </c>
      <c r="C15" s="5" t="n">
        <v>650000</v>
      </c>
    </row>
    <row r="16" spans="1:6">
      <c r="A16" s="4" t="s">
        <v>458</v>
      </c>
      <c r="C16" s="7" t="n">
        <v>1.98</v>
      </c>
    </row>
    <row r="17" spans="1:6">
      <c r="A17" s="4" t="s">
        <v>300</v>
      </c>
    </row>
    <row r="18" spans="1:6">
      <c r="A18" s="3" t="s">
        <v>445</v>
      </c>
    </row>
    <row r="19" spans="1:6">
      <c r="A19" s="4" t="s">
        <v>451</v>
      </c>
      <c r="C19" s="6" t="n">
        <v>1600000</v>
      </c>
    </row>
    <row r="20" spans="1:6">
      <c r="A20" s="4" t="s">
        <v>457</v>
      </c>
      <c r="C20" s="5" t="n">
        <v>796640</v>
      </c>
    </row>
    <row r="21" spans="1:6">
      <c r="A21" s="4" t="s">
        <v>458</v>
      </c>
      <c r="C21" s="7" t="n">
        <v>1.98</v>
      </c>
    </row>
    <row r="22" spans="1:6">
      <c r="A22" s="4" t="s">
        <v>459</v>
      </c>
    </row>
    <row r="23" spans="1:6">
      <c r="A23" s="3" t="s">
        <v>445</v>
      </c>
    </row>
    <row r="24" spans="1:6">
      <c r="A24" s="4" t="s">
        <v>451</v>
      </c>
      <c r="C24" s="6" t="n">
        <v>1200000</v>
      </c>
    </row>
    <row r="25" spans="1:6">
      <c r="A25" s="4" t="s">
        <v>457</v>
      </c>
      <c r="C25" s="5" t="n">
        <v>585000</v>
      </c>
    </row>
    <row r="26" spans="1:6">
      <c r="A26" s="4" t="s">
        <v>458</v>
      </c>
      <c r="C26" s="7" t="n">
        <v>1.98</v>
      </c>
    </row>
    <row r="27" spans="1:6">
      <c r="A27" s="4" t="s">
        <v>460</v>
      </c>
      <c r="C27" s="4" t="s">
        <v>461</v>
      </c>
    </row>
    <row r="28" spans="1:6">
      <c r="A28" s="4" t="s">
        <v>462</v>
      </c>
    </row>
    <row r="29" spans="1:6">
      <c r="A29" s="3" t="s">
        <v>445</v>
      </c>
    </row>
    <row r="30" spans="1:6">
      <c r="A30" s="4" t="s">
        <v>449</v>
      </c>
      <c r="D30" s="6" t="n">
        <v>0</v>
      </c>
      <c r="E30" s="6" t="n">
        <v>6189</v>
      </c>
      <c r="F30" s="6" t="n">
        <v>61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63</v>
      </c>
      <c r="B1" s="2" t="s">
        <v>464</v>
      </c>
    </row>
    <row r="2" spans="1:2">
      <c r="A2" s="3" t="s">
        <v>193</v>
      </c>
    </row>
    <row r="3" spans="1:2">
      <c r="A3" s="5" t="n">
        <v>2018</v>
      </c>
      <c r="B3" s="6" t="n">
        <v>397118</v>
      </c>
    </row>
    <row r="4" spans="1:2">
      <c r="A4" s="5" t="n">
        <v>2019</v>
      </c>
      <c r="B4" s="5" t="n">
        <v>386406</v>
      </c>
    </row>
    <row r="5" spans="1:2">
      <c r="A5" s="5" t="n">
        <v>2020</v>
      </c>
      <c r="B5" s="5" t="n">
        <v>17658</v>
      </c>
    </row>
    <row r="6" spans="1:2">
      <c r="A6" s="4" t="s">
        <v>465</v>
      </c>
      <c r="B6" s="6" t="n">
        <v>801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60"/>
    <col customWidth="1" max="3" min="3" width="14"/>
  </cols>
  <sheetData>
    <row r="1" spans="1:3">
      <c r="A1" s="1" t="s">
        <v>466</v>
      </c>
      <c r="B1" s="2" t="s">
        <v>1</v>
      </c>
    </row>
    <row r="2" spans="1:3">
      <c r="B2" s="2" t="s">
        <v>28</v>
      </c>
      <c r="C2" s="2" t="s">
        <v>29</v>
      </c>
    </row>
    <row r="3" spans="1:3">
      <c r="A3" s="3" t="s">
        <v>467</v>
      </c>
    </row>
    <row r="4" spans="1:3">
      <c r="A4" s="4" t="s">
        <v>468</v>
      </c>
      <c r="B4" s="6" t="n">
        <v>32000</v>
      </c>
    </row>
    <row r="5" spans="1:3">
      <c r="A5" s="4" t="s">
        <v>469</v>
      </c>
      <c r="B5" s="4" t="s">
        <v>470</v>
      </c>
    </row>
    <row r="6" spans="1:3">
      <c r="A6" s="4" t="s">
        <v>471</v>
      </c>
      <c r="B6" s="6" t="n">
        <v>399569</v>
      </c>
      <c r="C6" s="6" t="n">
        <v>359448</v>
      </c>
    </row>
    <row r="7" spans="1:3">
      <c r="A7" s="4" t="s">
        <v>472</v>
      </c>
    </row>
    <row r="8" spans="1:3">
      <c r="A8" s="3" t="s">
        <v>467</v>
      </c>
    </row>
    <row r="9" spans="1:3">
      <c r="A9" s="4" t="s">
        <v>471</v>
      </c>
      <c r="B9" s="5" t="n">
        <v>1000</v>
      </c>
    </row>
    <row r="10" spans="1:3">
      <c r="A10" s="4" t="s">
        <v>473</v>
      </c>
    </row>
    <row r="11" spans="1:3">
      <c r="A11" s="3" t="s">
        <v>467</v>
      </c>
    </row>
    <row r="12" spans="1:3">
      <c r="A12" s="4" t="s">
        <v>471</v>
      </c>
      <c r="B12" s="6" t="n">
        <v>4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74</v>
      </c>
      <c r="B1" s="2" t="s">
        <v>28</v>
      </c>
      <c r="C1" s="2" t="s">
        <v>29</v>
      </c>
      <c r="D1" s="2" t="s">
        <v>71</v>
      </c>
      <c r="E1" s="2" t="s">
        <v>475</v>
      </c>
    </row>
    <row r="2" spans="1:5">
      <c r="A2" s="3" t="s">
        <v>476</v>
      </c>
    </row>
    <row r="3" spans="1:5">
      <c r="A3" s="4" t="s">
        <v>477</v>
      </c>
      <c r="B3" s="6" t="n">
        <v>5456778</v>
      </c>
      <c r="C3" s="6" t="n">
        <v>7378920</v>
      </c>
      <c r="D3" s="6" t="n">
        <v>674515</v>
      </c>
      <c r="E3" s="4" t="s">
        <v>35</v>
      </c>
    </row>
    <row r="4" spans="1:5">
      <c r="A4" s="4" t="s">
        <v>36</v>
      </c>
      <c r="B4" s="5" t="n">
        <v>10056660</v>
      </c>
      <c r="C4" s="5" t="n">
        <v>7910963</v>
      </c>
    </row>
    <row r="5" spans="1:5">
      <c r="A5" s="4" t="s">
        <v>42</v>
      </c>
      <c r="B5" s="5" t="n">
        <v>12914688</v>
      </c>
      <c r="C5" s="5" t="n">
        <v>9102093</v>
      </c>
    </row>
    <row r="6" spans="1:5">
      <c r="A6" s="4" t="s">
        <v>48</v>
      </c>
      <c r="B6" s="5" t="n">
        <v>469232</v>
      </c>
      <c r="C6" s="5" t="n">
        <v>282293</v>
      </c>
    </row>
    <row r="7" spans="1:5">
      <c r="A7" s="4" t="s">
        <v>49</v>
      </c>
      <c r="B7" s="5" t="n">
        <v>469232</v>
      </c>
      <c r="C7" s="5" t="n">
        <v>282293</v>
      </c>
    </row>
    <row r="8" spans="1:5">
      <c r="A8" s="4" t="s">
        <v>478</v>
      </c>
      <c r="B8" s="5" t="n">
        <v>12445456</v>
      </c>
      <c r="C8" s="6" t="n">
        <v>8819800</v>
      </c>
      <c r="D8" s="6" t="n">
        <v>818753</v>
      </c>
      <c r="E8" s="4" t="s">
        <v>35</v>
      </c>
    </row>
    <row r="9" spans="1:5">
      <c r="A9" s="4" t="s">
        <v>479</v>
      </c>
    </row>
    <row r="10" spans="1:5">
      <c r="A10" s="3" t="s">
        <v>476</v>
      </c>
    </row>
    <row r="11" spans="1:5">
      <c r="A11" s="4" t="s">
        <v>477</v>
      </c>
      <c r="B11" s="5" t="n">
        <v>10922640</v>
      </c>
    </row>
    <row r="12" spans="1:5">
      <c r="A12" s="4" t="s">
        <v>36</v>
      </c>
      <c r="B12" s="5" t="n">
        <v>13117942</v>
      </c>
    </row>
    <row r="13" spans="1:5">
      <c r="A13" s="4" t="s">
        <v>42</v>
      </c>
      <c r="B13" s="5" t="n">
        <v>16575970</v>
      </c>
    </row>
    <row r="14" spans="1:5">
      <c r="A14" s="4" t="s">
        <v>48</v>
      </c>
      <c r="B14" s="5" t="n">
        <v>469232</v>
      </c>
    </row>
    <row r="15" spans="1:5">
      <c r="A15" s="4" t="s">
        <v>49</v>
      </c>
      <c r="B15" s="5" t="n">
        <v>469232</v>
      </c>
    </row>
    <row r="16" spans="1:5">
      <c r="A16" s="4" t="s">
        <v>478</v>
      </c>
      <c r="B16" s="5" t="n">
        <v>16106738</v>
      </c>
    </row>
    <row r="17" spans="1:5">
      <c r="A17" s="4" t="s">
        <v>480</v>
      </c>
    </row>
    <row r="18" spans="1:5">
      <c r="A18" s="3" t="s">
        <v>476</v>
      </c>
    </row>
    <row r="19" spans="1:5">
      <c r="A19" s="4" t="s">
        <v>477</v>
      </c>
      <c r="B19" s="5" t="n">
        <v>5465862</v>
      </c>
    </row>
    <row r="20" spans="1:5">
      <c r="A20" s="4" t="s">
        <v>36</v>
      </c>
      <c r="B20" s="5" t="n">
        <v>3061282</v>
      </c>
    </row>
    <row r="21" spans="1:5">
      <c r="A21" s="4" t="s">
        <v>42</v>
      </c>
      <c r="B21" s="5" t="n">
        <v>3661282</v>
      </c>
    </row>
    <row r="22" spans="1:5">
      <c r="A22" s="4" t="s">
        <v>48</v>
      </c>
      <c r="B22" s="4" t="s">
        <v>35</v>
      </c>
    </row>
    <row r="23" spans="1:5">
      <c r="A23" s="4" t="s">
        <v>49</v>
      </c>
      <c r="B23" s="4" t="s">
        <v>35</v>
      </c>
    </row>
    <row r="24" spans="1:5">
      <c r="A24" s="4" t="s">
        <v>478</v>
      </c>
      <c r="B24" s="6" t="n">
        <v>36612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1</v>
      </c>
      <c r="B1" s="2" t="s">
        <v>482</v>
      </c>
      <c r="C1" s="2" t="s">
        <v>483</v>
      </c>
    </row>
    <row r="2" spans="1:3">
      <c r="A2" s="3" t="s">
        <v>484</v>
      </c>
    </row>
    <row r="3" spans="1:3">
      <c r="A3" s="4" t="s">
        <v>485</v>
      </c>
      <c r="C3" s="6" t="n">
        <v>4</v>
      </c>
    </row>
    <row r="4" spans="1:3">
      <c r="A4" s="4" t="s">
        <v>486</v>
      </c>
      <c r="C4" s="6" t="n">
        <v>6200</v>
      </c>
    </row>
    <row r="5" spans="1:3">
      <c r="A5" s="4" t="s">
        <v>487</v>
      </c>
      <c r="B5" s="5" t="n">
        <v>232500</v>
      </c>
      <c r="C5" s="5" t="n">
        <v>1550000</v>
      </c>
    </row>
    <row r="6" spans="1:3">
      <c r="A6" s="4" t="s">
        <v>488</v>
      </c>
      <c r="B6" s="6" t="n">
        <v>930000</v>
      </c>
    </row>
    <row r="7" spans="1:3">
      <c r="A7" s="4" t="s">
        <v>489</v>
      </c>
      <c r="B7" s="4" t="s">
        <v>4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91</v>
      </c>
      <c r="C1" s="2" t="s">
        <v>28</v>
      </c>
      <c r="D1" s="2" t="s">
        <v>29</v>
      </c>
    </row>
    <row r="2" spans="1:4">
      <c r="A2" s="3" t="s">
        <v>30</v>
      </c>
    </row>
    <row r="3" spans="1:4">
      <c r="A3" s="4" t="s">
        <v>33</v>
      </c>
      <c r="C3" s="6" t="n">
        <v>1936887</v>
      </c>
      <c r="D3" s="6" t="n">
        <v>492541</v>
      </c>
    </row>
    <row r="4" spans="1:4">
      <c r="A4" s="4" t="s">
        <v>151</v>
      </c>
      <c r="C4" s="5" t="n">
        <v>2404580</v>
      </c>
      <c r="D4" s="4" t="s">
        <v>35</v>
      </c>
    </row>
    <row r="5" spans="1:4">
      <c r="A5" s="4" t="s">
        <v>36</v>
      </c>
      <c r="C5" s="5" t="n">
        <v>10056660</v>
      </c>
      <c r="D5" s="5" t="n">
        <v>7910963</v>
      </c>
    </row>
    <row r="6" spans="1:4">
      <c r="A6" s="3" t="s">
        <v>38</v>
      </c>
    </row>
    <row r="7" spans="1:4">
      <c r="A7" s="4" t="s">
        <v>33</v>
      </c>
      <c r="C7" s="5" t="n">
        <v>2472186</v>
      </c>
      <c r="D7" s="5" t="n">
        <v>1041265</v>
      </c>
    </row>
    <row r="8" spans="1:4">
      <c r="A8" s="4" t="s">
        <v>41</v>
      </c>
      <c r="C8" s="5" t="n">
        <v>2774506</v>
      </c>
      <c r="D8" s="5" t="n">
        <v>1104447</v>
      </c>
    </row>
    <row r="9" spans="1:4">
      <c r="A9" s="4" t="s">
        <v>42</v>
      </c>
      <c r="C9" s="5" t="n">
        <v>12914688</v>
      </c>
      <c r="D9" s="5" t="n">
        <v>9102093</v>
      </c>
    </row>
    <row r="10" spans="1:4">
      <c r="A10" s="3" t="s">
        <v>492</v>
      </c>
    </row>
    <row r="11" spans="1:4">
      <c r="A11" s="4" t="s">
        <v>50</v>
      </c>
      <c r="C11" s="4" t="s">
        <v>35</v>
      </c>
      <c r="D11" s="4" t="s">
        <v>35</v>
      </c>
    </row>
    <row r="12" spans="1:4">
      <c r="A12" s="3" t="s">
        <v>51</v>
      </c>
    </row>
    <row r="13" spans="1:4">
      <c r="A13" s="4" t="s">
        <v>493</v>
      </c>
      <c r="B13" s="4" t="s">
        <v>53</v>
      </c>
      <c r="C13" s="5" t="n">
        <v>130000</v>
      </c>
      <c r="D13" s="5" t="n">
        <v>260</v>
      </c>
    </row>
    <row r="14" spans="1:4">
      <c r="A14" s="4" t="s">
        <v>54</v>
      </c>
      <c r="C14" s="5" t="n">
        <v>-45457</v>
      </c>
      <c r="D14" s="5" t="n">
        <v>-45457</v>
      </c>
    </row>
    <row r="15" spans="1:4">
      <c r="A15" s="4" t="s">
        <v>55</v>
      </c>
      <c r="C15" s="5" t="n">
        <v>12312828</v>
      </c>
      <c r="D15" s="5" t="n">
        <v>8046392</v>
      </c>
    </row>
    <row r="16" spans="1:4">
      <c r="A16" s="4" t="s">
        <v>56</v>
      </c>
      <c r="C16" s="5" t="n">
        <v>6189</v>
      </c>
      <c r="D16" s="5" t="n">
        <v>6189</v>
      </c>
    </row>
    <row r="17" spans="1:4">
      <c r="A17" s="4" t="s">
        <v>57</v>
      </c>
      <c r="C17" s="5" t="n">
        <v>-893921</v>
      </c>
      <c r="D17" s="5" t="n">
        <v>48447</v>
      </c>
    </row>
    <row r="18" spans="1:4">
      <c r="A18" s="4" t="s">
        <v>58</v>
      </c>
      <c r="C18" s="5" t="n">
        <v>330706</v>
      </c>
      <c r="D18" s="5" t="n">
        <v>-196087</v>
      </c>
    </row>
    <row r="19" spans="1:4">
      <c r="A19" s="4" t="s">
        <v>59</v>
      </c>
      <c r="C19" s="5" t="n">
        <v>11840345</v>
      </c>
      <c r="D19" s="5" t="n">
        <v>7859744</v>
      </c>
    </row>
    <row r="20" spans="1:4">
      <c r="A20" s="4" t="s">
        <v>61</v>
      </c>
      <c r="C20" s="5" t="n">
        <v>12914688</v>
      </c>
      <c r="D20" s="5" t="n">
        <v>9102093</v>
      </c>
    </row>
    <row r="21" spans="1:4">
      <c r="A21" s="4" t="s">
        <v>494</v>
      </c>
    </row>
    <row r="22" spans="1:4">
      <c r="A22" s="3" t="s">
        <v>30</v>
      </c>
    </row>
    <row r="23" spans="1:4">
      <c r="A23" s="4" t="s">
        <v>33</v>
      </c>
      <c r="C23" s="5" t="n">
        <v>751667</v>
      </c>
      <c r="D23" s="4" t="s">
        <v>35</v>
      </c>
    </row>
    <row r="24" spans="1:4">
      <c r="A24" s="4" t="s">
        <v>151</v>
      </c>
      <c r="C24" s="5" t="n">
        <v>2000000</v>
      </c>
      <c r="D24" s="4" t="s">
        <v>35</v>
      </c>
    </row>
    <row r="25" spans="1:4">
      <c r="A25" s="4" t="s">
        <v>36</v>
      </c>
      <c r="C25" s="5" t="n">
        <v>2751667</v>
      </c>
      <c r="D25" s="4" t="s">
        <v>35</v>
      </c>
    </row>
    <row r="26" spans="1:4">
      <c r="A26" s="3" t="s">
        <v>38</v>
      </c>
    </row>
    <row r="27" spans="1:4">
      <c r="A27" s="4" t="s">
        <v>495</v>
      </c>
      <c r="C27" s="5" t="n">
        <v>8298679</v>
      </c>
      <c r="D27" s="5" t="n">
        <v>7859744</v>
      </c>
    </row>
    <row r="28" spans="1:4">
      <c r="A28" s="4" t="s">
        <v>33</v>
      </c>
      <c r="C28" s="5" t="n">
        <v>789999</v>
      </c>
      <c r="D28" s="4" t="s">
        <v>35</v>
      </c>
    </row>
    <row r="29" spans="1:4">
      <c r="A29" s="4" t="s">
        <v>41</v>
      </c>
      <c r="C29" s="5" t="n">
        <v>9088678</v>
      </c>
      <c r="D29" s="5" t="n">
        <v>7859744</v>
      </c>
    </row>
    <row r="30" spans="1:4">
      <c r="A30" s="4" t="s">
        <v>42</v>
      </c>
      <c r="C30" s="5" t="n">
        <v>11840345</v>
      </c>
      <c r="D30" s="5" t="n">
        <v>7859744</v>
      </c>
    </row>
    <row r="31" spans="1:4">
      <c r="A31" s="3" t="s">
        <v>492</v>
      </c>
    </row>
    <row r="32" spans="1:4">
      <c r="A32" s="4" t="s">
        <v>50</v>
      </c>
      <c r="C32" s="4" t="s">
        <v>35</v>
      </c>
      <c r="D32" s="4" t="s">
        <v>35</v>
      </c>
    </row>
    <row r="33" spans="1:4">
      <c r="A33" s="3" t="s">
        <v>51</v>
      </c>
    </row>
    <row r="34" spans="1:4">
      <c r="A34" s="4" t="s">
        <v>493</v>
      </c>
      <c r="B34" s="4" t="s">
        <v>53</v>
      </c>
      <c r="C34" s="5" t="n">
        <v>130000</v>
      </c>
      <c r="D34" s="5" t="n">
        <v>260</v>
      </c>
    </row>
    <row r="35" spans="1:4">
      <c r="A35" s="4" t="s">
        <v>54</v>
      </c>
      <c r="C35" s="5" t="n">
        <v>-45457</v>
      </c>
      <c r="D35" s="5" t="n">
        <v>-45457</v>
      </c>
    </row>
    <row r="36" spans="1:4">
      <c r="A36" s="4" t="s">
        <v>55</v>
      </c>
      <c r="C36" s="5" t="n">
        <v>12312828</v>
      </c>
      <c r="D36" s="5" t="n">
        <v>8046392</v>
      </c>
    </row>
    <row r="37" spans="1:4">
      <c r="A37" s="4" t="s">
        <v>56</v>
      </c>
      <c r="C37" s="5" t="n">
        <v>6189</v>
      </c>
      <c r="D37" s="5" t="n">
        <v>6189</v>
      </c>
    </row>
    <row r="38" spans="1:4">
      <c r="A38" s="4" t="s">
        <v>57</v>
      </c>
      <c r="C38" s="5" t="n">
        <v>-893921</v>
      </c>
      <c r="D38" s="5" t="n">
        <v>48447</v>
      </c>
    </row>
    <row r="39" spans="1:4">
      <c r="A39" s="4" t="s">
        <v>58</v>
      </c>
      <c r="C39" s="5" t="n">
        <v>330706</v>
      </c>
      <c r="D39" s="5" t="n">
        <v>-196087</v>
      </c>
    </row>
    <row r="40" spans="1:4">
      <c r="A40" s="4" t="s">
        <v>59</v>
      </c>
      <c r="C40" s="5" t="n">
        <v>11840345</v>
      </c>
      <c r="D40" s="5" t="n">
        <v>7859744</v>
      </c>
    </row>
    <row r="41" spans="1:4">
      <c r="A41" s="4" t="s">
        <v>61</v>
      </c>
      <c r="C41" s="6" t="n">
        <v>11840345</v>
      </c>
      <c r="D41" s="6" t="n">
        <v>7859744</v>
      </c>
    </row>
    <row r="42" spans="1:4"/>
    <row r="43" spans="1:4">
      <c r="A43" s="4" t="s">
        <v>53</v>
      </c>
      <c r="B43" s="4" t="s">
        <v>62</v>
      </c>
    </row>
  </sheetData>
  <mergeCells count="3">
    <mergeCell ref="A1:B1"/>
    <mergeCell ref="A42:C42"/>
    <mergeCell ref="B43:C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6"/>
    <col customWidth="1" max="2" min="2" width="79"/>
    <col customWidth="1" max="3" min="3" width="13"/>
    <col customWidth="1" max="4" min="4" width="16"/>
    <col customWidth="1" max="5" min="5" width="32"/>
    <col customWidth="1" max="6" min="6" width="27"/>
    <col customWidth="1" max="7" min="7" width="37"/>
    <col customWidth="1" max="8" min="8" width="31"/>
    <col customWidth="1" max="9" min="9" width="37"/>
    <col customWidth="1" max="10" min="10" width="25"/>
  </cols>
  <sheetData>
    <row r="1" spans="1:10">
      <c r="A1" s="1" t="s">
        <v>104</v>
      </c>
      <c r="C1" s="2" t="s">
        <v>105</v>
      </c>
      <c r="D1" s="2" t="s">
        <v>106</v>
      </c>
      <c r="E1" s="2" t="s">
        <v>107</v>
      </c>
      <c r="F1" s="2" t="s">
        <v>55</v>
      </c>
      <c r="G1" s="2" t="s">
        <v>108</v>
      </c>
      <c r="H1" s="2" t="s">
        <v>109</v>
      </c>
      <c r="I1" s="2" t="s">
        <v>110</v>
      </c>
      <c r="J1" s="2" t="s">
        <v>111</v>
      </c>
    </row>
    <row r="2" spans="1:10">
      <c r="A2" s="4" t="s">
        <v>112</v>
      </c>
      <c r="C2" s="4" t="s">
        <v>35</v>
      </c>
      <c r="D2" s="4" t="s">
        <v>35</v>
      </c>
      <c r="E2" s="4" t="s">
        <v>35</v>
      </c>
      <c r="F2" s="4" t="s">
        <v>35</v>
      </c>
      <c r="G2" s="4" t="s">
        <v>35</v>
      </c>
      <c r="H2" s="4" t="s">
        <v>35</v>
      </c>
      <c r="I2" s="4" t="s">
        <v>35</v>
      </c>
      <c r="J2" s="4" t="s">
        <v>35</v>
      </c>
    </row>
    <row r="3" spans="1:10">
      <c r="A3" s="4" t="s">
        <v>113</v>
      </c>
      <c r="D3" s="4" t="s">
        <v>35</v>
      </c>
    </row>
    <row r="4" spans="1:10">
      <c r="A4" s="4" t="s">
        <v>114</v>
      </c>
      <c r="C4" s="5" t="n">
        <v>936600</v>
      </c>
      <c r="D4" s="6" t="n">
        <v>260</v>
      </c>
      <c r="E4" s="5" t="n">
        <v>-100</v>
      </c>
      <c r="F4" s="5" t="n">
        <v>936440</v>
      </c>
      <c r="G4" s="4" t="s">
        <v>35</v>
      </c>
      <c r="H4" s="4" t="s">
        <v>35</v>
      </c>
      <c r="I4" s="4" t="s">
        <v>35</v>
      </c>
      <c r="J4" s="4" t="s">
        <v>35</v>
      </c>
    </row>
    <row r="5" spans="1:10">
      <c r="A5" s="4" t="s">
        <v>115</v>
      </c>
      <c r="D5" s="5" t="n">
        <v>26000</v>
      </c>
    </row>
    <row r="6" spans="1:10">
      <c r="A6" s="4" t="s">
        <v>116</v>
      </c>
      <c r="C6" s="5" t="n">
        <v>-106269</v>
      </c>
      <c r="D6" s="4" t="s">
        <v>35</v>
      </c>
      <c r="E6" s="4" t="s">
        <v>35</v>
      </c>
      <c r="F6" s="4" t="s">
        <v>35</v>
      </c>
      <c r="G6" s="4" t="s">
        <v>35</v>
      </c>
      <c r="H6" s="4" t="s">
        <v>35</v>
      </c>
      <c r="I6" s="5" t="n">
        <v>-106269</v>
      </c>
      <c r="J6" s="4" t="s">
        <v>35</v>
      </c>
    </row>
    <row r="7" spans="1:10">
      <c r="A7" s="4" t="s">
        <v>117</v>
      </c>
      <c r="C7" s="5" t="n">
        <v>-11578</v>
      </c>
      <c r="D7" s="4" t="s">
        <v>35</v>
      </c>
      <c r="E7" s="4" t="s">
        <v>35</v>
      </c>
      <c r="F7" s="4" t="s">
        <v>35</v>
      </c>
      <c r="G7" s="4" t="s">
        <v>35</v>
      </c>
      <c r="H7" s="4" t="s">
        <v>35</v>
      </c>
      <c r="I7" s="5" t="n">
        <v>-11578</v>
      </c>
      <c r="J7" s="4" t="s">
        <v>35</v>
      </c>
    </row>
    <row r="8" spans="1:10">
      <c r="A8" s="4" t="s">
        <v>118</v>
      </c>
      <c r="C8" s="5" t="n">
        <v>818753</v>
      </c>
      <c r="D8" s="6" t="n">
        <v>260</v>
      </c>
      <c r="E8" s="5" t="n">
        <v>-100</v>
      </c>
      <c r="F8" s="5" t="n">
        <v>936440</v>
      </c>
      <c r="G8" s="4" t="s">
        <v>35</v>
      </c>
      <c r="H8" s="5" t="n">
        <v>-106269</v>
      </c>
      <c r="I8" s="5" t="n">
        <v>-11578</v>
      </c>
      <c r="J8" s="4" t="s">
        <v>35</v>
      </c>
    </row>
    <row r="9" spans="1:10">
      <c r="A9" s="4" t="s">
        <v>119</v>
      </c>
      <c r="B9" s="4" t="s">
        <v>53</v>
      </c>
      <c r="D9" s="5" t="n">
        <v>26000</v>
      </c>
    </row>
    <row r="10" spans="1:10">
      <c r="A10" s="4" t="s">
        <v>114</v>
      </c>
      <c r="C10" s="5" t="n">
        <v>6860367</v>
      </c>
      <c r="D10" s="4" t="s">
        <v>35</v>
      </c>
      <c r="E10" s="5" t="n">
        <v>-45357</v>
      </c>
      <c r="F10" s="5" t="n">
        <v>6905724</v>
      </c>
      <c r="G10" s="4" t="s">
        <v>35</v>
      </c>
      <c r="H10" s="4" t="s">
        <v>35</v>
      </c>
      <c r="I10" s="4" t="s">
        <v>35</v>
      </c>
      <c r="J10" s="4" t="s">
        <v>35</v>
      </c>
    </row>
    <row r="11" spans="1:10">
      <c r="A11" s="4" t="s">
        <v>115</v>
      </c>
      <c r="D11" s="4" t="s">
        <v>35</v>
      </c>
    </row>
    <row r="12" spans="1:10">
      <c r="A12" s="4" t="s">
        <v>120</v>
      </c>
      <c r="C12" s="5" t="n">
        <v>1184202</v>
      </c>
      <c r="D12" s="4" t="s">
        <v>35</v>
      </c>
      <c r="E12" s="4" t="s">
        <v>35</v>
      </c>
      <c r="F12" s="4" t="s">
        <v>35</v>
      </c>
      <c r="G12" s="4" t="s">
        <v>35</v>
      </c>
      <c r="H12" s="4" t="s">
        <v>35</v>
      </c>
      <c r="I12" s="4" t="s">
        <v>35</v>
      </c>
      <c r="J12" s="5" t="n">
        <v>1184202</v>
      </c>
    </row>
    <row r="13" spans="1:10">
      <c r="A13" s="4" t="s">
        <v>121</v>
      </c>
      <c r="C13" s="4" t="s">
        <v>35</v>
      </c>
      <c r="D13" s="4" t="s">
        <v>35</v>
      </c>
      <c r="E13" s="4" t="s">
        <v>35</v>
      </c>
      <c r="F13" s="4" t="s">
        <v>35</v>
      </c>
      <c r="G13" s="4" t="s">
        <v>35</v>
      </c>
      <c r="H13" s="4" t="s">
        <v>35</v>
      </c>
      <c r="I13" s="4" t="s">
        <v>35</v>
      </c>
      <c r="J13" s="4" t="s">
        <v>35</v>
      </c>
    </row>
    <row r="14" spans="1:10">
      <c r="A14" s="4" t="s">
        <v>122</v>
      </c>
      <c r="C14" s="4" t="s">
        <v>35</v>
      </c>
      <c r="D14" s="4" t="s">
        <v>35</v>
      </c>
      <c r="E14" s="4" t="s">
        <v>35</v>
      </c>
      <c r="F14" s="5" t="n">
        <v>204228</v>
      </c>
      <c r="G14" s="4" t="s">
        <v>35</v>
      </c>
      <c r="H14" s="4" t="s">
        <v>35</v>
      </c>
      <c r="I14" s="4" t="s">
        <v>35</v>
      </c>
      <c r="J14" s="5" t="n">
        <v>-204228</v>
      </c>
    </row>
    <row r="15" spans="1:10">
      <c r="A15" s="4" t="s">
        <v>116</v>
      </c>
      <c r="C15" s="5" t="n">
        <v>160905</v>
      </c>
      <c r="D15" s="4" t="s">
        <v>35</v>
      </c>
      <c r="E15" s="4" t="s">
        <v>35</v>
      </c>
      <c r="F15" s="4" t="s">
        <v>35</v>
      </c>
      <c r="G15" s="4" t="s">
        <v>35</v>
      </c>
      <c r="H15" s="5" t="n">
        <v>160905</v>
      </c>
      <c r="I15" s="4" t="s">
        <v>35</v>
      </c>
      <c r="J15" s="4" t="s">
        <v>35</v>
      </c>
    </row>
    <row r="16" spans="1:10">
      <c r="A16" s="4" t="s">
        <v>123</v>
      </c>
      <c r="C16" s="5" t="n">
        <v>3906</v>
      </c>
      <c r="D16" s="4" t="s">
        <v>35</v>
      </c>
      <c r="E16" s="4" t="s">
        <v>35</v>
      </c>
      <c r="F16" s="4" t="s">
        <v>35</v>
      </c>
      <c r="G16" s="4" t="s">
        <v>35</v>
      </c>
      <c r="H16" s="4" t="s">
        <v>35</v>
      </c>
      <c r="I16" s="4" t="s">
        <v>35</v>
      </c>
      <c r="J16" s="5" t="n">
        <v>3906</v>
      </c>
    </row>
    <row r="17" spans="1:10">
      <c r="A17" s="4" t="s">
        <v>124</v>
      </c>
      <c r="C17" s="4" t="s">
        <v>35</v>
      </c>
      <c r="D17" s="4" t="s">
        <v>35</v>
      </c>
      <c r="E17" s="4" t="s">
        <v>35</v>
      </c>
      <c r="F17" s="4" t="s">
        <v>35</v>
      </c>
      <c r="G17" s="5" t="n">
        <v>6189</v>
      </c>
      <c r="H17" s="5" t="n">
        <v>-6189</v>
      </c>
      <c r="I17" s="4" t="s">
        <v>35</v>
      </c>
      <c r="J17" s="4" t="s">
        <v>35</v>
      </c>
    </row>
    <row r="18" spans="1:10">
      <c r="A18" s="4" t="s">
        <v>117</v>
      </c>
      <c r="C18" s="5" t="n">
        <v>-208333</v>
      </c>
      <c r="D18" s="4" t="s">
        <v>35</v>
      </c>
      <c r="E18" s="4" t="s">
        <v>35</v>
      </c>
      <c r="F18" s="4" t="s">
        <v>35</v>
      </c>
      <c r="G18" s="4" t="s">
        <v>35</v>
      </c>
      <c r="H18" s="4" t="s">
        <v>35</v>
      </c>
      <c r="I18" s="5" t="n">
        <v>-184509</v>
      </c>
      <c r="J18" s="5" t="n">
        <v>-23824</v>
      </c>
    </row>
    <row r="19" spans="1:10">
      <c r="A19" s="4" t="s">
        <v>125</v>
      </c>
      <c r="C19" s="5" t="n">
        <v>8819800</v>
      </c>
      <c r="D19" s="6" t="n">
        <v>260</v>
      </c>
      <c r="E19" s="5" t="n">
        <v>-45457</v>
      </c>
      <c r="F19" s="5" t="n">
        <v>8046392</v>
      </c>
      <c r="G19" s="5" t="n">
        <v>6189</v>
      </c>
      <c r="H19" s="5" t="n">
        <v>48447</v>
      </c>
      <c r="I19" s="5" t="n">
        <v>-196087</v>
      </c>
      <c r="J19" s="5" t="n">
        <v>960056</v>
      </c>
    </row>
    <row r="20" spans="1:10">
      <c r="A20" s="4" t="s">
        <v>126</v>
      </c>
      <c r="B20" s="4" t="s">
        <v>53</v>
      </c>
      <c r="D20" s="5" t="n">
        <v>26000</v>
      </c>
    </row>
    <row r="21" spans="1:10">
      <c r="A21" s="4" t="s">
        <v>127</v>
      </c>
      <c r="C21" s="5" t="n">
        <v>17853</v>
      </c>
      <c r="D21" s="4" t="s">
        <v>35</v>
      </c>
      <c r="E21" s="4" t="s">
        <v>35</v>
      </c>
      <c r="F21" s="5" t="n">
        <v>17853</v>
      </c>
      <c r="G21" s="4" t="s">
        <v>35</v>
      </c>
      <c r="H21" s="4" t="s">
        <v>35</v>
      </c>
      <c r="I21" s="4" t="s">
        <v>35</v>
      </c>
      <c r="J21" s="4" t="s">
        <v>35</v>
      </c>
    </row>
    <row r="22" spans="1:10">
      <c r="A22" s="4" t="s">
        <v>128</v>
      </c>
      <c r="C22" s="4" t="s">
        <v>35</v>
      </c>
      <c r="D22" s="4" t="s">
        <v>35</v>
      </c>
      <c r="E22" s="4" t="s">
        <v>35</v>
      </c>
      <c r="F22" s="5" t="n">
        <v>348323</v>
      </c>
      <c r="G22" s="4" t="s">
        <v>35</v>
      </c>
      <c r="H22" s="4" t="s">
        <v>35</v>
      </c>
      <c r="I22" s="4" t="s">
        <v>35</v>
      </c>
      <c r="J22" s="5" t="n">
        <v>-348323</v>
      </c>
    </row>
    <row r="23" spans="1:10">
      <c r="A23" s="4" t="s">
        <v>129</v>
      </c>
      <c r="C23" s="4" t="s">
        <v>35</v>
      </c>
      <c r="D23" s="6" t="n">
        <v>109424</v>
      </c>
      <c r="E23" s="4" t="s">
        <v>35</v>
      </c>
      <c r="F23" s="5" t="n">
        <v>-109424</v>
      </c>
      <c r="G23" s="4" t="s">
        <v>35</v>
      </c>
      <c r="H23" s="4" t="s">
        <v>35</v>
      </c>
      <c r="I23" s="4" t="s">
        <v>35</v>
      </c>
      <c r="J23" s="4" t="s">
        <v>35</v>
      </c>
    </row>
    <row r="24" spans="1:10">
      <c r="A24" s="4" t="s">
        <v>130</v>
      </c>
      <c r="B24" s="4" t="s">
        <v>53</v>
      </c>
      <c r="D24" s="5" t="n">
        <v>10942360</v>
      </c>
    </row>
    <row r="25" spans="1:10">
      <c r="A25" s="4" t="s">
        <v>131</v>
      </c>
      <c r="C25" s="5" t="n">
        <v>4030000</v>
      </c>
      <c r="D25" s="6" t="n">
        <v>20316</v>
      </c>
      <c r="E25" s="4" t="s">
        <v>35</v>
      </c>
      <c r="F25" s="5" t="n">
        <v>4009684</v>
      </c>
      <c r="G25" s="4" t="s">
        <v>35</v>
      </c>
      <c r="H25" s="4" t="s">
        <v>35</v>
      </c>
      <c r="I25" s="4" t="s">
        <v>35</v>
      </c>
      <c r="J25" s="4" t="s">
        <v>35</v>
      </c>
    </row>
    <row r="26" spans="1:10">
      <c r="A26" s="4" t="s">
        <v>132</v>
      </c>
      <c r="B26" s="4" t="s">
        <v>53</v>
      </c>
      <c r="D26" s="5" t="n">
        <v>2031640</v>
      </c>
    </row>
    <row r="27" spans="1:10">
      <c r="A27" s="4" t="s">
        <v>116</v>
      </c>
      <c r="C27" s="5" t="n">
        <v>-942368</v>
      </c>
      <c r="D27" s="4" t="s">
        <v>35</v>
      </c>
      <c r="E27" s="4" t="s">
        <v>35</v>
      </c>
      <c r="F27" s="4" t="s">
        <v>35</v>
      </c>
      <c r="G27" s="4" t="s">
        <v>35</v>
      </c>
      <c r="H27" s="5" t="n">
        <v>-942368</v>
      </c>
      <c r="I27" s="4" t="s">
        <v>35</v>
      </c>
      <c r="J27" s="4" t="s">
        <v>35</v>
      </c>
    </row>
    <row r="28" spans="1:10">
      <c r="A28" s="4" t="s">
        <v>123</v>
      </c>
      <c r="C28" s="5" t="n">
        <v>-54457</v>
      </c>
      <c r="D28" s="4" t="s">
        <v>35</v>
      </c>
      <c r="E28" s="4" t="s">
        <v>35</v>
      </c>
      <c r="F28" s="4" t="s">
        <v>35</v>
      </c>
      <c r="G28" s="4" t="s">
        <v>35</v>
      </c>
      <c r="H28" s="4" t="s">
        <v>35</v>
      </c>
      <c r="I28" s="4" t="s">
        <v>35</v>
      </c>
      <c r="J28" s="5" t="n">
        <v>-54457</v>
      </c>
    </row>
    <row r="29" spans="1:10">
      <c r="A29" s="4" t="s">
        <v>117</v>
      </c>
      <c r="C29" s="5" t="n">
        <v>574628</v>
      </c>
      <c r="D29" s="4" t="s">
        <v>35</v>
      </c>
      <c r="E29" s="4" t="s">
        <v>35</v>
      </c>
      <c r="F29" s="4" t="s">
        <v>35</v>
      </c>
      <c r="G29" s="4" t="s">
        <v>35</v>
      </c>
      <c r="H29" s="4" t="s">
        <v>35</v>
      </c>
      <c r="I29" s="5" t="n">
        <v>526793</v>
      </c>
      <c r="J29" s="5" t="n">
        <v>47835</v>
      </c>
    </row>
    <row r="30" spans="1:10">
      <c r="A30" s="4" t="s">
        <v>133</v>
      </c>
      <c r="C30" s="6" t="n">
        <v>12445456</v>
      </c>
      <c r="D30" s="6" t="n">
        <v>130000</v>
      </c>
      <c r="E30" s="6" t="n">
        <v>-45457</v>
      </c>
      <c r="F30" s="6" t="n">
        <v>12312828</v>
      </c>
      <c r="G30" s="6" t="n">
        <v>6189</v>
      </c>
      <c r="H30" s="6" t="n">
        <v>-893921</v>
      </c>
      <c r="I30" s="6" t="n">
        <v>330706</v>
      </c>
      <c r="J30" s="6" t="n">
        <v>605111</v>
      </c>
    </row>
    <row r="31" spans="1:10">
      <c r="A31" s="4" t="s">
        <v>134</v>
      </c>
      <c r="B31" s="4" t="s">
        <v>53</v>
      </c>
      <c r="D31" s="5" t="n">
        <v>13000000</v>
      </c>
    </row>
    <row r="32" spans="1:10"/>
    <row r="33" spans="1:10">
      <c r="A33" s="4" t="s">
        <v>53</v>
      </c>
      <c r="B33" s="4" t="s">
        <v>62</v>
      </c>
    </row>
  </sheetData>
  <mergeCells count="3">
    <mergeCell ref="A1:B1"/>
    <mergeCell ref="A32:I32"/>
    <mergeCell ref="B33:I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96</v>
      </c>
      <c r="C1" s="2" t="s">
        <v>28</v>
      </c>
      <c r="D1" s="2" t="s">
        <v>29</v>
      </c>
    </row>
    <row r="2" spans="1:4">
      <c r="A2" s="4" t="s">
        <v>65</v>
      </c>
      <c r="B2" s="4" t="s">
        <v>53</v>
      </c>
      <c r="C2" s="7" t="n">
        <v>0.01</v>
      </c>
      <c r="D2" s="7" t="n">
        <v>0.01</v>
      </c>
    </row>
    <row r="3" spans="1:4">
      <c r="A3" s="4" t="s">
        <v>66</v>
      </c>
      <c r="B3" s="4" t="s">
        <v>53</v>
      </c>
      <c r="C3" s="5" t="n">
        <v>50000000</v>
      </c>
      <c r="D3" s="5" t="n">
        <v>50000000</v>
      </c>
    </row>
    <row r="4" spans="1:4">
      <c r="A4" s="4" t="s">
        <v>67</v>
      </c>
      <c r="B4" s="4" t="s">
        <v>53</v>
      </c>
      <c r="C4" s="5" t="n">
        <v>13000000</v>
      </c>
      <c r="D4" s="5" t="n">
        <v>26000</v>
      </c>
    </row>
    <row r="5" spans="1:4">
      <c r="A5" s="4" t="s">
        <v>68</v>
      </c>
      <c r="B5" s="4" t="s">
        <v>53</v>
      </c>
      <c r="C5" s="5" t="n">
        <v>13000000</v>
      </c>
      <c r="D5" s="5" t="n">
        <v>26000</v>
      </c>
    </row>
    <row r="6" spans="1:4">
      <c r="A6" s="4" t="s">
        <v>494</v>
      </c>
    </row>
    <row r="7" spans="1:4">
      <c r="A7" s="4" t="s">
        <v>65</v>
      </c>
      <c r="B7" s="4" t="s">
        <v>53</v>
      </c>
      <c r="C7" s="7" t="n">
        <v>0.01</v>
      </c>
      <c r="D7" s="7" t="n">
        <v>0.01</v>
      </c>
    </row>
    <row r="8" spans="1:4">
      <c r="A8" s="4" t="s">
        <v>66</v>
      </c>
      <c r="B8" s="4" t="s">
        <v>53</v>
      </c>
      <c r="C8" s="5" t="n">
        <v>50000000</v>
      </c>
      <c r="D8" s="5" t="n">
        <v>50000000</v>
      </c>
    </row>
    <row r="9" spans="1:4">
      <c r="A9" s="4" t="s">
        <v>67</v>
      </c>
      <c r="B9" s="4" t="s">
        <v>53</v>
      </c>
      <c r="C9" s="5" t="n">
        <v>13000000</v>
      </c>
      <c r="D9" s="5" t="n">
        <v>26000</v>
      </c>
    </row>
    <row r="10" spans="1:4">
      <c r="A10" s="4" t="s">
        <v>68</v>
      </c>
      <c r="B10" s="4" t="s">
        <v>53</v>
      </c>
      <c r="C10" s="5" t="n">
        <v>13000000</v>
      </c>
      <c r="D10" s="5" t="n">
        <v>26000</v>
      </c>
    </row>
    <row r="11" spans="1:4"/>
    <row r="12" spans="1:4">
      <c r="A12" s="4" t="s">
        <v>53</v>
      </c>
      <c r="B12" s="4" t="s">
        <v>62</v>
      </c>
    </row>
  </sheetData>
  <mergeCells count="3">
    <mergeCell ref="A1:B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97</v>
      </c>
      <c r="B1" s="2" t="s">
        <v>70</v>
      </c>
      <c r="C1" s="2" t="s">
        <v>1</v>
      </c>
    </row>
    <row r="2" spans="1:4">
      <c r="B2" s="2" t="s">
        <v>71</v>
      </c>
      <c r="C2" s="2" t="s">
        <v>28</v>
      </c>
      <c r="D2" s="2" t="s">
        <v>29</v>
      </c>
    </row>
    <row r="3" spans="1:4">
      <c r="A3" s="4" t="s">
        <v>498</v>
      </c>
      <c r="B3" s="6" t="n">
        <v>81659</v>
      </c>
      <c r="C3" s="6" t="n">
        <v>3916736</v>
      </c>
      <c r="D3" s="6" t="n">
        <v>1636353</v>
      </c>
    </row>
    <row r="4" spans="1:4">
      <c r="A4" s="4" t="s">
        <v>93</v>
      </c>
      <c r="B4" s="5" t="n">
        <v>-106269</v>
      </c>
      <c r="C4" s="5" t="n">
        <v>-996825</v>
      </c>
      <c r="D4" s="5" t="n">
        <v>164811</v>
      </c>
    </row>
    <row r="5" spans="1:4">
      <c r="A5" s="4" t="s">
        <v>499</v>
      </c>
      <c r="B5" s="5" t="n">
        <v>-11578</v>
      </c>
      <c r="C5" s="5" t="n">
        <v>574628</v>
      </c>
      <c r="D5" s="5" t="n">
        <v>-208333</v>
      </c>
    </row>
    <row r="6" spans="1:4">
      <c r="A6" s="4" t="s">
        <v>98</v>
      </c>
      <c r="B6" s="5" t="n">
        <v>-117847</v>
      </c>
      <c r="C6" s="5" t="n">
        <v>-422197</v>
      </c>
      <c r="D6" s="5" t="n">
        <v>-43522</v>
      </c>
    </row>
    <row r="7" spans="1:4">
      <c r="A7" s="4" t="s">
        <v>494</v>
      </c>
    </row>
    <row r="8" spans="1:4">
      <c r="A8" s="4" t="s">
        <v>498</v>
      </c>
      <c r="B8" s="4" t="s">
        <v>35</v>
      </c>
      <c r="C8" s="5" t="n">
        <v>-488334</v>
      </c>
      <c r="D8" s="4" t="s">
        <v>35</v>
      </c>
    </row>
    <row r="9" spans="1:4">
      <c r="A9" s="4" t="s">
        <v>500</v>
      </c>
      <c r="B9" s="5" t="n">
        <v>-106269</v>
      </c>
      <c r="C9" s="5" t="n">
        <v>-454034</v>
      </c>
      <c r="D9" s="5" t="n">
        <v>160905</v>
      </c>
    </row>
    <row r="10" spans="1:4">
      <c r="A10" s="4" t="s">
        <v>93</v>
      </c>
      <c r="B10" s="5" t="n">
        <v>-106269</v>
      </c>
      <c r="C10" s="5" t="n">
        <v>-942368</v>
      </c>
      <c r="D10" s="5" t="n">
        <v>160905</v>
      </c>
    </row>
    <row r="11" spans="1:4">
      <c r="A11" s="4" t="s">
        <v>499</v>
      </c>
      <c r="B11" s="5" t="n">
        <v>-11578</v>
      </c>
      <c r="C11" s="5" t="n">
        <v>526793</v>
      </c>
      <c r="D11" s="5" t="n">
        <v>-184509</v>
      </c>
    </row>
    <row r="12" spans="1:4">
      <c r="A12" s="4" t="s">
        <v>98</v>
      </c>
      <c r="B12" s="6" t="n">
        <v>-117847</v>
      </c>
      <c r="C12" s="6" t="n">
        <v>-415575</v>
      </c>
      <c r="D12" s="6" t="n">
        <v>-2360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1</v>
      </c>
      <c r="B1" s="2" t="s">
        <v>70</v>
      </c>
      <c r="C1" s="2" t="s">
        <v>1</v>
      </c>
    </row>
    <row r="2" spans="1:4">
      <c r="B2" s="2" t="s">
        <v>71</v>
      </c>
      <c r="C2" s="2" t="s">
        <v>28</v>
      </c>
      <c r="D2" s="2" t="s">
        <v>29</v>
      </c>
    </row>
    <row r="3" spans="1:4">
      <c r="A3" s="3" t="s">
        <v>136</v>
      </c>
    </row>
    <row r="4" spans="1:4">
      <c r="A4" s="4" t="s">
        <v>137</v>
      </c>
      <c r="B4" s="6" t="n">
        <v>-106269</v>
      </c>
      <c r="C4" s="6" t="n">
        <v>-996825</v>
      </c>
      <c r="D4" s="6" t="n">
        <v>164811</v>
      </c>
    </row>
    <row r="5" spans="1:4">
      <c r="A5" s="3" t="s">
        <v>502</v>
      </c>
    </row>
    <row r="6" spans="1:4">
      <c r="A6" s="4" t="s">
        <v>142</v>
      </c>
      <c r="B6" s="4" t="s">
        <v>35</v>
      </c>
      <c r="C6" s="5" t="n">
        <v>488334</v>
      </c>
      <c r="D6" s="4" t="s">
        <v>35</v>
      </c>
    </row>
    <row r="7" spans="1:4">
      <c r="A7" s="4" t="s">
        <v>145</v>
      </c>
      <c r="B7" s="5" t="n">
        <v>-230354</v>
      </c>
      <c r="C7" s="5" t="n">
        <v>-1908739</v>
      </c>
      <c r="D7" s="5" t="n">
        <v>-1092322</v>
      </c>
    </row>
    <row r="8" spans="1:4">
      <c r="A8" s="4" t="s">
        <v>503</v>
      </c>
      <c r="B8" s="5" t="n">
        <v>674515</v>
      </c>
      <c r="C8" s="5" t="n">
        <v>-1922142</v>
      </c>
      <c r="D8" s="5" t="n">
        <v>6704405</v>
      </c>
    </row>
    <row r="9" spans="1:4">
      <c r="A9" s="4" t="s">
        <v>155</v>
      </c>
      <c r="B9" s="4" t="s">
        <v>35</v>
      </c>
      <c r="C9" s="5" t="n">
        <v>7378920</v>
      </c>
      <c r="D9" s="5" t="n">
        <v>674515</v>
      </c>
    </row>
    <row r="10" spans="1:4">
      <c r="A10" s="4" t="s">
        <v>156</v>
      </c>
      <c r="B10" s="5" t="n">
        <v>674515</v>
      </c>
      <c r="C10" s="5" t="n">
        <v>5456778</v>
      </c>
      <c r="D10" s="5" t="n">
        <v>7378920</v>
      </c>
    </row>
    <row r="11" spans="1:4">
      <c r="A11" s="3" t="s">
        <v>504</v>
      </c>
    </row>
    <row r="12" spans="1:4">
      <c r="A12" s="4" t="s">
        <v>162</v>
      </c>
      <c r="B12" s="4" t="s">
        <v>35</v>
      </c>
      <c r="C12" s="5" t="n">
        <v>2000000</v>
      </c>
      <c r="D12" s="4" t="s">
        <v>35</v>
      </c>
    </row>
    <row r="13" spans="1:4">
      <c r="A13" s="4" t="s">
        <v>163</v>
      </c>
      <c r="B13" s="4" t="s">
        <v>35</v>
      </c>
      <c r="C13" s="5" t="n">
        <v>2030000</v>
      </c>
      <c r="D13" s="4" t="s">
        <v>35</v>
      </c>
    </row>
    <row r="14" spans="1:4">
      <c r="A14" s="4" t="s">
        <v>494</v>
      </c>
    </row>
    <row r="15" spans="1:4">
      <c r="A15" s="3" t="s">
        <v>136</v>
      </c>
    </row>
    <row r="16" spans="1:4">
      <c r="A16" s="4" t="s">
        <v>137</v>
      </c>
      <c r="B16" s="5" t="n">
        <v>-106269</v>
      </c>
      <c r="C16" s="5" t="n">
        <v>-942368</v>
      </c>
      <c r="D16" s="5" t="n">
        <v>160905</v>
      </c>
    </row>
    <row r="17" spans="1:4">
      <c r="A17" s="3" t="s">
        <v>502</v>
      </c>
    </row>
    <row r="18" spans="1:4">
      <c r="A18" s="4" t="s">
        <v>505</v>
      </c>
      <c r="B18" s="5" t="n">
        <v>106269</v>
      </c>
      <c r="C18" s="5" t="n">
        <v>454034</v>
      </c>
      <c r="D18" s="5" t="n">
        <v>-160905</v>
      </c>
    </row>
    <row r="19" spans="1:4">
      <c r="A19" s="4" t="s">
        <v>142</v>
      </c>
      <c r="C19" s="5" t="n">
        <v>488334</v>
      </c>
    </row>
    <row r="20" spans="1:4">
      <c r="A20" s="4" t="s">
        <v>145</v>
      </c>
      <c r="B20" s="4" t="s">
        <v>35</v>
      </c>
      <c r="C20" s="4" t="s">
        <v>35</v>
      </c>
      <c r="D20" s="4" t="s">
        <v>35</v>
      </c>
    </row>
    <row r="21" spans="1:4">
      <c r="A21" s="4" t="s">
        <v>503</v>
      </c>
      <c r="B21" s="4" t="s">
        <v>35</v>
      </c>
      <c r="C21" s="4" t="s">
        <v>35</v>
      </c>
      <c r="D21" s="4" t="s">
        <v>35</v>
      </c>
    </row>
    <row r="22" spans="1:4">
      <c r="A22" s="4" t="s">
        <v>155</v>
      </c>
      <c r="B22" s="4" t="s">
        <v>35</v>
      </c>
      <c r="C22" s="4" t="s">
        <v>35</v>
      </c>
      <c r="D22" s="4" t="s">
        <v>35</v>
      </c>
    </row>
    <row r="23" spans="1:4">
      <c r="A23" s="4" t="s">
        <v>156</v>
      </c>
      <c r="B23" s="4" t="s">
        <v>35</v>
      </c>
      <c r="C23" s="4" t="s">
        <v>35</v>
      </c>
      <c r="D23" s="4" t="s">
        <v>35</v>
      </c>
    </row>
    <row r="24" spans="1:4">
      <c r="A24" s="3" t="s">
        <v>504</v>
      </c>
    </row>
    <row r="25" spans="1:4">
      <c r="A25" s="4" t="s">
        <v>162</v>
      </c>
      <c r="B25" s="4" t="s">
        <v>35</v>
      </c>
      <c r="C25" s="5" t="n">
        <v>2000000</v>
      </c>
      <c r="D25" s="4" t="s">
        <v>35</v>
      </c>
    </row>
    <row r="26" spans="1:4">
      <c r="A26" s="4" t="s">
        <v>163</v>
      </c>
      <c r="B26" s="4" t="s">
        <v>35</v>
      </c>
      <c r="C26" s="6" t="n">
        <v>2030000</v>
      </c>
      <c r="D26" s="4" t="s">
        <v>3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5</v>
      </c>
      <c r="B1" s="2" t="s">
        <v>70</v>
      </c>
      <c r="C1" s="2" t="s">
        <v>1</v>
      </c>
    </row>
    <row r="2" spans="1:4">
      <c r="B2" s="2" t="s">
        <v>71</v>
      </c>
      <c r="C2" s="2" t="s">
        <v>28</v>
      </c>
      <c r="D2" s="2" t="s">
        <v>29</v>
      </c>
    </row>
    <row r="3" spans="1:4">
      <c r="A3" s="3" t="s">
        <v>136</v>
      </c>
    </row>
    <row r="4" spans="1:4">
      <c r="A4" s="4" t="s">
        <v>137</v>
      </c>
      <c r="B4" s="6" t="n">
        <v>-106269</v>
      </c>
      <c r="C4" s="6" t="n">
        <v>-996825</v>
      </c>
      <c r="D4" s="6" t="n">
        <v>164811</v>
      </c>
    </row>
    <row r="5" spans="1:4">
      <c r="A5" s="3" t="s">
        <v>138</v>
      </c>
    </row>
    <row r="6" spans="1:4">
      <c r="A6" s="4" t="s">
        <v>139</v>
      </c>
      <c r="B6" s="4" t="s">
        <v>35</v>
      </c>
      <c r="C6" s="5" t="n">
        <v>57603</v>
      </c>
      <c r="D6" s="5" t="n">
        <v>38973</v>
      </c>
    </row>
    <row r="7" spans="1:4">
      <c r="A7" s="4" t="s">
        <v>140</v>
      </c>
      <c r="B7" s="4" t="s">
        <v>35</v>
      </c>
      <c r="C7" s="5" t="n">
        <v>144</v>
      </c>
      <c r="D7" s="4" t="s">
        <v>35</v>
      </c>
    </row>
    <row r="8" spans="1:4">
      <c r="A8" s="4" t="s">
        <v>141</v>
      </c>
      <c r="B8" s="5" t="n">
        <v>-35423</v>
      </c>
      <c r="C8" s="5" t="n">
        <v>-282083</v>
      </c>
      <c r="D8" s="5" t="n">
        <v>25079</v>
      </c>
    </row>
    <row r="9" spans="1:4">
      <c r="A9" s="4" t="s">
        <v>142</v>
      </c>
      <c r="B9" s="4" t="s">
        <v>35</v>
      </c>
      <c r="C9" s="5" t="n">
        <v>488334</v>
      </c>
      <c r="D9" s="4" t="s">
        <v>35</v>
      </c>
    </row>
    <row r="10" spans="1:4">
      <c r="A10" s="3" t="s">
        <v>143</v>
      </c>
    </row>
    <row r="11" spans="1:4">
      <c r="A11" s="4" t="s">
        <v>32</v>
      </c>
      <c r="B11" s="5" t="n">
        <v>-3123</v>
      </c>
      <c r="C11" s="5" t="n">
        <v>-208266</v>
      </c>
      <c r="D11" s="5" t="n">
        <v>-38288</v>
      </c>
    </row>
    <row r="12" spans="1:4">
      <c r="A12" s="4" t="s">
        <v>33</v>
      </c>
      <c r="B12" s="5" t="n">
        <v>-88671</v>
      </c>
      <c r="C12" s="5" t="n">
        <v>-1184885</v>
      </c>
      <c r="D12" s="5" t="n">
        <v>-1518243</v>
      </c>
    </row>
    <row r="13" spans="1:4">
      <c r="A13" s="4" t="s">
        <v>40</v>
      </c>
      <c r="B13" s="5" t="n">
        <v>-58701</v>
      </c>
      <c r="C13" s="5" t="n">
        <v>55876</v>
      </c>
      <c r="D13" s="4" t="s">
        <v>35</v>
      </c>
    </row>
    <row r="14" spans="1:4">
      <c r="A14" s="4" t="s">
        <v>144</v>
      </c>
      <c r="B14" s="5" t="n">
        <v>14035</v>
      </c>
      <c r="C14" s="4" t="s">
        <v>35</v>
      </c>
      <c r="D14" s="5" t="n">
        <v>-13592</v>
      </c>
    </row>
    <row r="15" spans="1:4">
      <c r="A15" s="4" t="s">
        <v>44</v>
      </c>
      <c r="B15" s="5" t="n">
        <v>19621</v>
      </c>
      <c r="C15" s="5" t="n">
        <v>238913</v>
      </c>
      <c r="D15" s="5" t="n">
        <v>162770</v>
      </c>
    </row>
    <row r="16" spans="1:4">
      <c r="A16" s="4" t="s">
        <v>45</v>
      </c>
      <c r="B16" s="4" t="s">
        <v>35</v>
      </c>
      <c r="C16" s="5" t="n">
        <v>-13651</v>
      </c>
      <c r="D16" s="5" t="n">
        <v>13890</v>
      </c>
    </row>
    <row r="17" spans="1:4">
      <c r="A17" s="4" t="s">
        <v>46</v>
      </c>
      <c r="B17" s="5" t="n">
        <v>28177</v>
      </c>
      <c r="C17" s="5" t="n">
        <v>-13410</v>
      </c>
      <c r="D17" s="5" t="n">
        <v>-13644</v>
      </c>
    </row>
    <row r="18" spans="1:4">
      <c r="A18" s="4" t="s">
        <v>47</v>
      </c>
      <c r="B18" s="4" t="s">
        <v>35</v>
      </c>
      <c r="C18" s="5" t="n">
        <v>-50489</v>
      </c>
      <c r="D18" s="5" t="n">
        <v>85922</v>
      </c>
    </row>
    <row r="19" spans="1:4">
      <c r="A19" s="4" t="s">
        <v>145</v>
      </c>
      <c r="B19" s="5" t="n">
        <v>-230354</v>
      </c>
      <c r="C19" s="5" t="n">
        <v>-1908739</v>
      </c>
      <c r="D19" s="5" t="n">
        <v>-1092322</v>
      </c>
    </row>
    <row r="20" spans="1:4">
      <c r="A20" s="3" t="s">
        <v>146</v>
      </c>
    </row>
    <row r="21" spans="1:4">
      <c r="A21" s="4" t="s">
        <v>147</v>
      </c>
      <c r="B21" s="5" t="n">
        <v>-21552</v>
      </c>
      <c r="C21" s="5" t="n">
        <v>-49082</v>
      </c>
      <c r="D21" s="5" t="n">
        <v>-108757</v>
      </c>
    </row>
    <row r="22" spans="1:4">
      <c r="A22" s="4" t="s">
        <v>148</v>
      </c>
      <c r="B22" s="4" t="s">
        <v>35</v>
      </c>
      <c r="C22" s="5" t="n">
        <v>17868</v>
      </c>
      <c r="D22" s="4" t="s">
        <v>35</v>
      </c>
    </row>
    <row r="23" spans="1:4">
      <c r="A23" s="4" t="s">
        <v>149</v>
      </c>
      <c r="B23" s="5" t="n">
        <v>-21552</v>
      </c>
      <c r="C23" s="5" t="n">
        <v>-31214</v>
      </c>
      <c r="D23" s="5" t="n">
        <v>-108757</v>
      </c>
    </row>
    <row r="24" spans="1:4">
      <c r="A24" s="3" t="s">
        <v>150</v>
      </c>
    </row>
    <row r="25" spans="1:4">
      <c r="A25" s="4" t="s">
        <v>151</v>
      </c>
      <c r="B25" s="4" t="s">
        <v>35</v>
      </c>
      <c r="C25" s="5" t="n">
        <v>-389635</v>
      </c>
      <c r="D25" s="4" t="s">
        <v>35</v>
      </c>
    </row>
    <row r="26" spans="1:4">
      <c r="A26" s="4" t="s">
        <v>114</v>
      </c>
      <c r="B26" s="5" t="n">
        <v>936600</v>
      </c>
      <c r="C26" s="4" t="s">
        <v>35</v>
      </c>
      <c r="D26" s="5" t="n">
        <v>8044569</v>
      </c>
    </row>
    <row r="27" spans="1:4">
      <c r="A27" s="4" t="s">
        <v>152</v>
      </c>
      <c r="B27" s="5" t="n">
        <v>936600</v>
      </c>
      <c r="C27" s="5" t="n">
        <v>-389635</v>
      </c>
      <c r="D27" s="5" t="n">
        <v>8044569</v>
      </c>
    </row>
    <row r="28" spans="1:4">
      <c r="A28" s="4" t="s">
        <v>153</v>
      </c>
      <c r="B28" s="5" t="n">
        <v>-10179</v>
      </c>
      <c r="C28" s="5" t="n">
        <v>407446</v>
      </c>
      <c r="D28" s="5" t="n">
        <v>-139085</v>
      </c>
    </row>
    <row r="29" spans="1:4">
      <c r="A29" s="4" t="s">
        <v>154</v>
      </c>
      <c r="B29" s="5" t="n">
        <v>674515</v>
      </c>
      <c r="C29" s="5" t="n">
        <v>-1922142</v>
      </c>
      <c r="D29" s="5" t="n">
        <v>6704405</v>
      </c>
    </row>
    <row r="30" spans="1:4">
      <c r="A30" s="4" t="s">
        <v>155</v>
      </c>
      <c r="B30" s="4" t="s">
        <v>35</v>
      </c>
      <c r="C30" s="5" t="n">
        <v>7378920</v>
      </c>
      <c r="D30" s="5" t="n">
        <v>674515</v>
      </c>
    </row>
    <row r="31" spans="1:4">
      <c r="A31" s="4" t="s">
        <v>156</v>
      </c>
      <c r="B31" s="5" t="n">
        <v>674515</v>
      </c>
      <c r="C31" s="5" t="n">
        <v>5456778</v>
      </c>
      <c r="D31" s="5" t="n">
        <v>7378920</v>
      </c>
    </row>
    <row r="32" spans="1:4">
      <c r="A32" s="3" t="s">
        <v>157</v>
      </c>
    </row>
    <row r="33" spans="1:4">
      <c r="A33" s="4" t="s">
        <v>158</v>
      </c>
      <c r="B33" s="4" t="s">
        <v>35</v>
      </c>
      <c r="C33" s="5" t="n">
        <v>10542</v>
      </c>
      <c r="D33" s="4" t="s">
        <v>35</v>
      </c>
    </row>
    <row r="34" spans="1:4">
      <c r="A34" s="4" t="s">
        <v>159</v>
      </c>
      <c r="B34" s="4" t="s">
        <v>35</v>
      </c>
      <c r="C34" s="4" t="s">
        <v>35</v>
      </c>
      <c r="D34" s="4" t="s">
        <v>35</v>
      </c>
    </row>
    <row r="35" spans="1:4">
      <c r="A35" s="3" t="s">
        <v>160</v>
      </c>
    </row>
    <row r="36" spans="1:4">
      <c r="A36" s="4" t="s">
        <v>161</v>
      </c>
      <c r="B36" s="5" t="n">
        <v>100</v>
      </c>
      <c r="C36" s="4" t="s">
        <v>35</v>
      </c>
      <c r="D36" s="5" t="n">
        <v>45357</v>
      </c>
    </row>
    <row r="37" spans="1:4">
      <c r="A37" s="4" t="s">
        <v>128</v>
      </c>
      <c r="B37" s="4" t="s">
        <v>35</v>
      </c>
      <c r="C37" s="5" t="n">
        <v>348323</v>
      </c>
      <c r="D37" s="4" t="s">
        <v>35</v>
      </c>
    </row>
    <row r="38" spans="1:4">
      <c r="A38" s="4" t="s">
        <v>162</v>
      </c>
      <c r="B38" s="4" t="s">
        <v>35</v>
      </c>
      <c r="C38" s="5" t="n">
        <v>2000000</v>
      </c>
      <c r="D38" s="4" t="s">
        <v>35</v>
      </c>
    </row>
    <row r="39" spans="1:4">
      <c r="A39" s="4" t="s">
        <v>163</v>
      </c>
      <c r="B39" s="4" t="s">
        <v>35</v>
      </c>
      <c r="C39" s="6" t="n">
        <v>2030000</v>
      </c>
      <c r="D39" s="4" t="s">
        <v>3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8</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8</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8</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25:31Z</dcterms:created>
  <dcterms:modified xmlns:dcterms="http://purl.org/dc/terms/" xmlns:xsi="http://www.w3.org/2001/XMLSchema-instance" xsi:type="dcterms:W3CDTF">2018-04-30T16:25:31Z</dcterms:modified>
</cp:coreProperties>
</file>